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Basis of Presentation" sheetId="6" state="visible" r:id="rId6"/>
    <sheet xmlns:r="http://schemas.openxmlformats.org/officeDocument/2006/relationships" name="2. Developments in Accounting P" sheetId="7" state="visible" r:id="rId7"/>
    <sheet xmlns:r="http://schemas.openxmlformats.org/officeDocument/2006/relationships" name="3. Income (Loss) Per Common Sha" sheetId="8" state="visible" r:id="rId8"/>
    <sheet xmlns:r="http://schemas.openxmlformats.org/officeDocument/2006/relationships" name="4. Revenue Recognition" sheetId="9" state="visible" r:id="rId9"/>
    <sheet xmlns:r="http://schemas.openxmlformats.org/officeDocument/2006/relationships" name="5. Inventories" sheetId="10" state="visible" r:id="rId10"/>
    <sheet xmlns:r="http://schemas.openxmlformats.org/officeDocument/2006/relationships" name="6. Accounts Receivable and Due " sheetId="11" state="visible" r:id="rId11"/>
    <sheet xmlns:r="http://schemas.openxmlformats.org/officeDocument/2006/relationships" name="7. Commitments and Contingencie" sheetId="12" state="visible" r:id="rId12"/>
    <sheet xmlns:r="http://schemas.openxmlformats.org/officeDocument/2006/relationships" name="8. Note Payable to Bank" sheetId="13" state="visible" r:id="rId13"/>
    <sheet xmlns:r="http://schemas.openxmlformats.org/officeDocument/2006/relationships" name="9. Debt" sheetId="14" state="visible" r:id="rId14"/>
    <sheet xmlns:r="http://schemas.openxmlformats.org/officeDocument/2006/relationships" name="10. Related Party Transactions" sheetId="15" state="visible" r:id="rId15"/>
    <sheet xmlns:r="http://schemas.openxmlformats.org/officeDocument/2006/relationships" name="11. Income Taxes" sheetId="16" state="visible" r:id="rId16"/>
    <sheet xmlns:r="http://schemas.openxmlformats.org/officeDocument/2006/relationships" name="12. Stockholder's Equity" sheetId="17" state="visible" r:id="rId17"/>
    <sheet xmlns:r="http://schemas.openxmlformats.org/officeDocument/2006/relationships" name="13. Business Segments" sheetId="18" state="visible" r:id="rId18"/>
    <sheet xmlns:r="http://schemas.openxmlformats.org/officeDocument/2006/relationships" name="14. Subsequent Events" sheetId="19" state="visible" r:id="rId19"/>
    <sheet xmlns:r="http://schemas.openxmlformats.org/officeDocument/2006/relationships" name="3. Income (Loss) Per Common S20" sheetId="20" state="visible" r:id="rId20"/>
    <sheet xmlns:r="http://schemas.openxmlformats.org/officeDocument/2006/relationships" name="4. Revenue Recognition (Tables)" sheetId="21" state="visible" r:id="rId21"/>
    <sheet xmlns:r="http://schemas.openxmlformats.org/officeDocument/2006/relationships" name="5. Inventories (Tables)" sheetId="22" state="visible" r:id="rId22"/>
    <sheet xmlns:r="http://schemas.openxmlformats.org/officeDocument/2006/relationships" name="6. Accounts Receivable and Du23" sheetId="23" state="visible" r:id="rId23"/>
    <sheet xmlns:r="http://schemas.openxmlformats.org/officeDocument/2006/relationships" name="8. Note Payable to Bank (Tables" sheetId="24" state="visible" r:id="rId24"/>
    <sheet xmlns:r="http://schemas.openxmlformats.org/officeDocument/2006/relationships" name="9. Debt (Tables)" sheetId="25" state="visible" r:id="rId25"/>
    <sheet xmlns:r="http://schemas.openxmlformats.org/officeDocument/2006/relationships" name="13. Business Segments (Tables)" sheetId="26" state="visible" r:id="rId26"/>
    <sheet xmlns:r="http://schemas.openxmlformats.org/officeDocument/2006/relationships" name="3. Income (Loss) Per Common S27" sheetId="27" state="visible" r:id="rId27"/>
    <sheet xmlns:r="http://schemas.openxmlformats.org/officeDocument/2006/relationships" name="4. Revenue Recognition (Details" sheetId="28" state="visible" r:id="rId28"/>
    <sheet xmlns:r="http://schemas.openxmlformats.org/officeDocument/2006/relationships" name="4. Revenue Recognition (Detai29" sheetId="29" state="visible" r:id="rId29"/>
    <sheet xmlns:r="http://schemas.openxmlformats.org/officeDocument/2006/relationships" name="5. Inventories (Details)" sheetId="30" state="visible" r:id="rId30"/>
    <sheet xmlns:r="http://schemas.openxmlformats.org/officeDocument/2006/relationships" name="6. Accounts Receivable and Du31" sheetId="31" state="visible" r:id="rId31"/>
    <sheet xmlns:r="http://schemas.openxmlformats.org/officeDocument/2006/relationships" name="8. Note Payable to Bank (Detail" sheetId="32" state="visible" r:id="rId32"/>
    <sheet xmlns:r="http://schemas.openxmlformats.org/officeDocument/2006/relationships" name="9. Debt (Details)" sheetId="33" state="visible" r:id="rId33"/>
    <sheet xmlns:r="http://schemas.openxmlformats.org/officeDocument/2006/relationships" name="9. Debt (Details 1)" sheetId="34" state="visible" r:id="rId34"/>
    <sheet xmlns:r="http://schemas.openxmlformats.org/officeDocument/2006/relationships" name="10. Related Party Transactions " sheetId="35" state="visible" r:id="rId35"/>
    <sheet xmlns:r="http://schemas.openxmlformats.org/officeDocument/2006/relationships" name="13. Business Segments (Details)" sheetId="36" state="visible" r:id="rId36"/>
    <sheet xmlns:r="http://schemas.openxmlformats.org/officeDocument/2006/relationships" name="13. Business Segments (Details " sheetId="37" state="visible" r:id="rId37"/>
    <sheet xmlns:r="http://schemas.openxmlformats.org/officeDocument/2006/relationships" name="13. Business Segments (Detail38" sheetId="38" state="visible" r:id="rId38"/>
  </sheets>
  <definedNames/>
  <calcPr calcId="124519" fullCalcOnLoad="1"/>
</workbook>
</file>

<file path=xl/sharedStrings.xml><?xml version="1.0" encoding="utf-8"?>
<sst xmlns="http://schemas.openxmlformats.org/spreadsheetml/2006/main" uniqueCount="306">
  <si>
    <t>Document and Entity Information - shares</t>
  </si>
  <si>
    <t>6 Months Ended</t>
  </si>
  <si>
    <t>Jun. 30, 2018</t>
  </si>
  <si>
    <t>Aug. 14, 2018</t>
  </si>
  <si>
    <t>Document And Entity Information</t>
  </si>
  <si>
    <t>Entity Registrant Name</t>
  </si>
  <si>
    <t>UNITED STATES ANTIMONY CORP</t>
  </si>
  <si>
    <t>Entity Central Index Key</t>
  </si>
  <si>
    <t>Document Type</t>
  </si>
  <si>
    <t>10-Q</t>
  </si>
  <si>
    <t>Document Period End Date</t>
  </si>
  <si>
    <t>Jun. 30,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Dec. 31, 2017</t>
  </si>
  <si>
    <t>Current assets:</t>
  </si>
  <si>
    <t>Cash and cash equivalents</t>
  </si>
  <si>
    <t>Certificates of deposit</t>
  </si>
  <si>
    <t>Accounts receivable, net</t>
  </si>
  <si>
    <t>Inventories</t>
  </si>
  <si>
    <t>Other current assets</t>
  </si>
  <si>
    <t>Total current assets</t>
  </si>
  <si>
    <t>Properties, plants and equipment, net</t>
  </si>
  <si>
    <t>Restricted cash for reclamation bonds</t>
  </si>
  <si>
    <t>IVA receivable and other assets</t>
  </si>
  <si>
    <t>Total assets</t>
  </si>
  <si>
    <t>Current liabilities:</t>
  </si>
  <si>
    <t>Checks issued and payable</t>
  </si>
  <si>
    <t>Accounts payable</t>
  </si>
  <si>
    <t>Due to factor</t>
  </si>
  <si>
    <t>Accrued payroll, taxes and interest</t>
  </si>
  <si>
    <t>Other accrued liabilities</t>
  </si>
  <si>
    <t>Payables to related parties</t>
  </si>
  <si>
    <t>Deferred revenue</t>
  </si>
  <si>
    <t>Notes payable to bank</t>
  </si>
  <si>
    <t>Income taxes payable (Note 11)</t>
  </si>
  <si>
    <t>Long-term debt, current portion, net of discount</t>
  </si>
  <si>
    <t>Total current liabilities</t>
  </si>
  <si>
    <t>Long-term debt, net of discount and current portion</t>
  </si>
  <si>
    <t>Hillgrove advances payable</t>
  </si>
  <si>
    <t>Common stock payable to directors for services</t>
  </si>
  <si>
    <t>Asset retirement obligations and accrued reclamation costs</t>
  </si>
  <si>
    <t>Total liabilities</t>
  </si>
  <si>
    <t>Commitments and contingencies (Note 7)</t>
  </si>
  <si>
    <t xml:space="preserve"> </t>
  </si>
  <si>
    <t>Stockholders' equity:</t>
  </si>
  <si>
    <t>Preferred stock $0.01 par value, 10,000,000 shares authorized: Series A: -0- shares issued and outstanding</t>
  </si>
  <si>
    <t>Series B: 750,000 shares issued and outstanding (liquidation preference $909,375 and $907,500 respectively)</t>
  </si>
  <si>
    <t>Series C: 177,904 shares issued and outstanding (liquidation preference $97,847 both years)</t>
  </si>
  <si>
    <t>Series D: 1,751,005 shares issued and outstanding (liquidation preference $5,014,692 and $4,920,178 respectively)</t>
  </si>
  <si>
    <t>Common stock, $0.01 par value, 90,000,000 shares authorized; 68,227,171 and 67,488,063 shares issued and outstanding, respectively</t>
  </si>
  <si>
    <t>Additional paid-in capital</t>
  </si>
  <si>
    <t>Accumulated deficit</t>
  </si>
  <si>
    <t>Total stockholders' equity</t>
  </si>
  <si>
    <t>Total liabilities and stockholders' equity</t>
  </si>
  <si>
    <t>Consolidated Balance Sheets (Parenthetical) - USD ($)</t>
  </si>
  <si>
    <t>Series A Preferred stock, par value</t>
  </si>
  <si>
    <t>Series A Preferred stock, authorized shares</t>
  </si>
  <si>
    <t>Series A Preferred stock, issued shares</t>
  </si>
  <si>
    <t>Series A Preferred stock, outstanding shares</t>
  </si>
  <si>
    <t>Series B Preferred stock, par value</t>
  </si>
  <si>
    <t>Series B Preferred stock, authorized shares</t>
  </si>
  <si>
    <t>Series B Preferred stock, issued shares</t>
  </si>
  <si>
    <t>Series B Preferred stock, outstanding shares</t>
  </si>
  <si>
    <t>Series B liquidation preference</t>
  </si>
  <si>
    <t>Series C Preferred stock, par value</t>
  </si>
  <si>
    <t>Series C Preferred stock, authorized shares</t>
  </si>
  <si>
    <t>Series C Preferred stock, issued shares</t>
  </si>
  <si>
    <t>Series C Preferred stock, outstanding shares</t>
  </si>
  <si>
    <t>Series C liquidation preference</t>
  </si>
  <si>
    <t>Series D Preferred stock, par value</t>
  </si>
  <si>
    <t>Series D Preferred stock, authorized shares</t>
  </si>
  <si>
    <t>Series D Preferred stock, issued shares</t>
  </si>
  <si>
    <t>Series D Preferred stock, outstanding shares</t>
  </si>
  <si>
    <t>Series D liquidation preference</t>
  </si>
  <si>
    <t>Common stock, par value</t>
  </si>
  <si>
    <t>Common stock, authorized shares</t>
  </si>
  <si>
    <t>Common stock, issued shares</t>
  </si>
  <si>
    <t>Common stock, outstanding shares</t>
  </si>
  <si>
    <t>Consolidated Statements of Operations (Unaudited) - USD ($)</t>
  </si>
  <si>
    <t>3 Months Ended</t>
  </si>
  <si>
    <t>Jun. 30, 2017</t>
  </si>
  <si>
    <t>Income Statement [Abstract]</t>
  </si>
  <si>
    <t>REVENUES</t>
  </si>
  <si>
    <t>COST OF REVENUES</t>
  </si>
  <si>
    <t>GROSS PROFIT (LOSS)</t>
  </si>
  <si>
    <t>OPERATING EXPENSES:</t>
  </si>
  <si>
    <t>General and administrative</t>
  </si>
  <si>
    <t>Salaries and benefits</t>
  </si>
  <si>
    <t>Professional fees</t>
  </si>
  <si>
    <t>TOTAL OPERATING EXPENSES</t>
  </si>
  <si>
    <t>INCOME (LOSS) FROM OPERATIONS</t>
  </si>
  <si>
    <t>OTHER INCOME (EXPENSE):</t>
  </si>
  <si>
    <t>Interest income</t>
  </si>
  <si>
    <t>Interest expense</t>
  </si>
  <si>
    <t>Foreign exchange gain (loss)</t>
  </si>
  <si>
    <t>Factoring expense</t>
  </si>
  <si>
    <t>TOTAL OTHER INCOME (EXPENSE)</t>
  </si>
  <si>
    <t>NET INCOME (LOSS)</t>
  </si>
  <si>
    <t>Preferred dividends</t>
  </si>
  <si>
    <t>Net income (loss) available to common stockholders</t>
  </si>
  <si>
    <t>Net income (loss) per share of common stock:</t>
  </si>
  <si>
    <t>Basic and diluted</t>
  </si>
  <si>
    <t>Weighted average shares outstanding:</t>
  </si>
  <si>
    <t>Basic</t>
  </si>
  <si>
    <t>Diluted</t>
  </si>
  <si>
    <t>Consolidated Statements of Cash Flows (Unaudited) - USD ($)</t>
  </si>
  <si>
    <t>Cash Flows From Operating Activities:</t>
  </si>
  <si>
    <t>Net income (loss)</t>
  </si>
  <si>
    <t>Adjustments to reconcile net income (loss) to net cash provided (used) by operating activities:</t>
  </si>
  <si>
    <t>Depreciation and amortization expense</t>
  </si>
  <si>
    <t>Amortization of debt discount</t>
  </si>
  <si>
    <t>Accretion of asset retirement obligation</t>
  </si>
  <si>
    <t>Common stock payable for directors fees</t>
  </si>
  <si>
    <t>Foreign exchange loss (gain)</t>
  </si>
  <si>
    <t>Other non cash items</t>
  </si>
  <si>
    <t>Change in:</t>
  </si>
  <si>
    <t>Other assets</t>
  </si>
  <si>
    <t>Net cash provided (used) by operating activities</t>
  </si>
  <si>
    <t>Cash Flows From Investing Activities:</t>
  </si>
  <si>
    <t>Purchase of properties, plants and equipment</t>
  </si>
  <si>
    <t>Net cash used by investing activities</t>
  </si>
  <si>
    <t>Cash Flows From Financing Activities:</t>
  </si>
  <si>
    <t>Change in checks issued and payable</t>
  </si>
  <si>
    <t>Net proceeds from factor</t>
  </si>
  <si>
    <t>Advance from related party</t>
  </si>
  <si>
    <t>Payment on advances from related party</t>
  </si>
  <si>
    <t>Proceeds from note payable to bank</t>
  </si>
  <si>
    <t>Principal payments on notes payable to bank</t>
  </si>
  <si>
    <t>Principal payments on long-term debt</t>
  </si>
  <si>
    <t>Net cash provided (used) by financing activities</t>
  </si>
  <si>
    <t>NET INCREASE (DECREASE) IN CASH AND CASH EQUIVALENTS</t>
  </si>
  <si>
    <t>Cash and cash equivalents at beginning of period</t>
  </si>
  <si>
    <t>Cash and cash equivalents at end of period</t>
  </si>
  <si>
    <t>Noncash investing and financing activities:</t>
  </si>
  <si>
    <t>Common stock payable issued to directors</t>
  </si>
  <si>
    <t>1. Basis of Presentation</t>
  </si>
  <si>
    <t>Accounting Policies [Abstract]</t>
  </si>
  <si>
    <t>Basis of Presentation</t>
  </si>
  <si>
    <t>The
unaudited consolidated financial statements have been prepared by the Company in accordance with accounting principles generally
accepted in the United States of America for interim financial information, as well as the instructions to Form 10-Q. Accordingly,
they do not include all of the information and footnotes required by accounting principles generally accepted in the United States
of America for complete financial statements. In the opinion of the Company’s management, all adjustments (consisting of
only normal recurring accruals) considered necessary for a fair presentation of the interim financial statements have been included.
Operating results for the three and six month periods ended June 30, 2018 are not necessarily indicative of the results that may
be expected for the full year ending December 31, 2018. For
further information refer to the financial statements and footnotes thereto in the Company’s Annual Report on Form 10-K
for the year ended December 31, 2017. Going
Concern Consideration At
June 30, 2018, the Company’s consolidated financial statements show negative working capital of approximately $2.8
million and accumulated deficit of approximately $27.2 million. In addition, the Company had recurring net losses.
These factors indicate that there may be doubt regarding the ability to continue as a going concern for the next twelve months. The
continuing losses are principally a result of the Company’s antimony operations and in particular to the production costs
incurred in Mexico. Regarding
the antimony division, prices improved during 2017 with an average sale price of $4.01 per pound. Through June 30, 2018, the average
sale price for antimony is approximately $4.28 per pound. Additionally, in November 2017, the Company renegotiated its domestic
sodium antimonite supply agreement resulting in a lower cost per antimony per pound of approximately $0.44. During the first six
months of 2018, we endured supply interruptions from our North American supplier, and they have notified us that, due to a lack
of raw material, they will be suspending shipments to us from September 17, 2018 to November 5, 2018. We anticipate that normal
supply quantities will resume for the remainder of 2018 after November 5. We have been able to continue with operations due to
our Mexican raw material, and we will be directing our resources to increasing that supply source. The new supply agreement with
our North American supplier has helped us with our cash flow in 2018 from our antimony division. In
2017, we reduced costs for labor at the Mexico locations which has resulted in a lower overall production costs in Mexico which
has continued into 2018. In the fourth quarter 2017, we adjusted operating approaches at Madero that has resulted decreased operating
costs for fuel, natural gas, electricity, and reagents for 2018. Although total production activity in Mexico decreased in 2017
due to the lack of Hillgrove concentrates, the Company’s 2018 plan involves ramping up production at its own antimony properties
in Mexico. We are anticipating agreements that will provide us with operating capital to achieve this (See Note 14). In addition,
a new leach circuit expected to come on line during 2018 in Mexico will result in more extraction of precious metals. The portion
of the precious metals recovery system at the Madero smelter is complete and the cyanide leach circuit being built at the Puerto
Blanco plant is expected to be completed this fall. In
2017, management implemented wage and other cost reductions at the corporate level that has kept administrative costs stable in
2018. The Company expects to continue paying a low cost for propane in Montana through 2018, which in years past has been a major
operating cost. Over
the past several years, the Company has been able to make required principal payments on its debt from cash generated from operations
without the need for additional borrowings or selling shares of its common stock. The Company plans to continue keeping current
on its debt payments in 2018 through cash flows from operations while using the additional operating capital to continue with
the expansion of our Mexican operation and to improve our working capital. Management believes that the actions taken to increase
production and reduce costs, along with the expected additional operating capital, will enable the Company meet its obligations
for the next twelve months.</t>
  </si>
  <si>
    <t>2. Developments in Accounting Pronouncements</t>
  </si>
  <si>
    <t>Developments In Accounting Pronouncements</t>
  </si>
  <si>
    <t>Developments in Accounting Pronouncements</t>
  </si>
  <si>
    <t>Accounting
Standard Updates Adopted In
May 2014, the Financial Accounting Standards Board ("FASB") issued Accounting Standards Update ("ASU") No. 2014-09
Revenue Recognition, replacing guidance currently codified in Subtopic 605-10 Revenue Recognition-Overall. The new ASU establishes
a new five step principles-based framework in an effort to significantly enhance comparability of revenue recognition practices
across entities, industries, jurisdictions, and capital markets. In August 2015, the FASB issued ASU No. 2015-14 Revenue from
Contracts with Customers (Topic 606): Deferral of the Effective Date. ASU No. 2015-14 deferred the effective date of ASU No. 2014-09
until annual and interim reporting periods beginning after December 15, 2017. We adopted ASU No. 2014-09 as of January 1, 2018
using the modified-retrospective transition approach. There was no impact of adoption of the update to our consolidated financial
statements for the three and six months ended June 30, 2018. We
performed an assessment of the impact of implementation of ASU No. 2014-09, and concluded it does not change the timing of revenue
recognition or amounts of revenue recognized compared to how we recognize revenue under our current policies. Adoption of ASU
No. 2014-09 involves additional disclosures, where applicable, on (i) contracts with customers, (ii) significant judgments and
changes in judgments in determining the timing of satisfaction of performance obligations and the transaction price, and (iii)
assets recognized for costs to obtain or fulfill contracts. See Note 4 for information on our sales of products. In
August 2016, the FASB issued ASU No. 2016-15 Statement of Cash Flows (Topic 230): Classification of Certain Cash Receipts and
Cash Payments. The update provides guidance on classification for cash receipts and payments related to eight specific issues.
The update is effective for fiscal years beginning after December 15, 2017, and interim periods within those fiscal years, with
early adoption permitted. We adopted this update as of January 1, 2018. In
November 2016, the FASB issued ASU No. 2016-18 Statement of Cash Flows (Topic 230): Restricted Cash. The update requires that
a statement of cash flows explain the change during the period in the total of cash, cash equivalents, and amounts generally described
as restricted cash or restricted cash equivalents. The update is effective for fiscal years beginning after December 15, 2017,
and interim periods within those fiscal years, with early adoption permitted. We adopted this update as of January 1, 2018. Cash,
cash equivalents, and restricted cash on the consolidated statements of cash flows includes restricted cash of $63,345 as of June
30, 2018 and December 31, 2017 and $63,274 as of June 30, 2017 and December 31, 2016, as well as amounts previously reported for
cash and cash equivalents. Accounting
Standards Updates to Become Effective in Future Periods In
February 2016, the FASB issued ASU No. 2016-02 Leases (Topic 842). The update modifies the classification criteria and requires
lessees to recognize the assets and liabilities on the balance sheet for most leases. The update is effective for fiscal years
beginning after December 15, 2018, with early adoption permitted. We are currently reviewing our leases and compiling the information
required to implement the new guidance. We are currently evaluating the potential impact of implementing this update on our consolidated
financial statements.</t>
  </si>
  <si>
    <t>3. Income (Loss) Per Common Share</t>
  </si>
  <si>
    <t>Income (Loss) Per Common Share</t>
  </si>
  <si>
    <t xml:space="preserve">Basic
earnings per share is calculated by dividing net income (loss) available to common stockholders by the weighted average number
of common shares outstanding during the period. Diluted earnings per share is calculated based on the weighted average number
of common shares outstanding during the period plus the effect of potentially dilutive common stock equivalents, including warrants
to purchase the Company's common stock and convertible preferred stock. Management has determined that the calculation of diluted
earnings per share for the quarter and six month periods ended June 30, 2018 and June 30, 2017, is not applicable since any additions
to outstanding shares related to common stock equivalents would be anti-dilutive. As
of June 30, 2018 and 2017, the potentially dilutive common stock equivalents not included in the calculation of diluted earnings
per share as their effect would have been anti-dilutive are as follows:
June
30, 2018 June
30, 2017
Warrants 250,000 250,000
Convertible
preferred stock 1,751,005 1,751,005
Total
possible dilution 2,001,005 2,001,005 </t>
  </si>
  <si>
    <t>4. Revenue Recognition</t>
  </si>
  <si>
    <t>Revenue Recognition [Abstract]</t>
  </si>
  <si>
    <t>Revenue Recognition</t>
  </si>
  <si>
    <t>Our
products consist of the following:
● Antimony:
includes antimony oxide, sodium antimonate, and antimony metal
● Zeolite:
includes course and fine zeolite crushed in various sizes.
● Precious
Metals: includes refined gold and silver For
our antimony and zeolite products, revenue is recognized upon the completion of the performance obligation which is met when the
transaction price can be reasonably estimated and revenue is recognized generally at the time when risk is transferred. We have
determined the performance obligation is met and title is transferred either upon shipment from our warehouse locations or upon
receipt by the customer as specified in individual sales orders. The performance obligation is met because at that time, 1) legal
title is transferred to the customer, 2) the customer has accepted the product and obtained the ability to realize all of the
benefits from the product, 3) the customer has the significant risks and rewards of ownership to it, 4) it is very unlikely product
will be rejected by the customer upon physical receipt, and 5) we have the right to payment for the product. Shipping costs related
to the sales of antimony and zeolite products are recorded to cost of sales as incurred. For zeolite products, royalty expense
due a third party by the Company is also recorded to cost of sales upon sale in accordance with terms of underlying royalty agreements. For
sales of precious metals, the performance obligation is met, the transaction price is known, and revenue is recognized at the
time of transfer of control of the agreed-upon metal quantities to the customer. Refining and shipping costs related to sales
of precious metals are recorded to cost of sales as incurred. Sales
of products for the three and six month periods ended June 30, 2018 and 2017 were as follows:
Three
Months Ended Six
Months Ended
June
30, June
30,
2018 2017 2018 2017
Antimony $ 1,492,520 $ 2,077,300 $ 3,174,333 $ 4,063,808
Zeolite 682,534 616,414 1,373,240 1,228,426
Precious
metals 81,293 144,766 141,703 165,577
$ 2,256,347 $ 2,838,480 $ 4,689,276 $ 5,457,811 The
following is sales information by geographic area based on the location of customers for the three and six month periods ended
June 30, 2018 and 2017:
Three
Months Ended Six
Months Ended
June
30, June
30,
2018 2017 2018 2017
United
States $ 1,878,244 $ 2,653,227 $ 4,125,935 $ 4,950,282
Canada 378,103 185,253 563,341 507,529
$ 2,256,347 $ 2,838,480 $ 4,689,276 $ 5,457,811 Sales
of products to significant customers were as follows for the three and six month periods ended June 30, 2018 and 2017:
For
the Three Months Ended For
the Six Months Ended
June
30, 2018 June
30, 2017 June
30, 2018 June
30, 2017
Mexichem
Speciality Compounds $ 669,103 $ 769,998 $ 1,397,681 $ 1,556,423
East
Penn Manufacturing Inc. - 363,979 - 512,621
Kohler
Corporation 334,778 501,320 651,550 946,498
Ampacet
Corporation 146,118 - 330,260 -
ZEO,
Inc. 185,730 - 306,701 -
$ 1,335,729 $ 1,635,297 $ 2,686,192 $ 3,015,542
%
of Total Revenues 59.20 % 57.60 % 57.30 % 55.30 % Accounts
receivable from largest customers were as follows for June 30, 2018 and December 31, 2017:
June
30, 2018 December
31, 2017
Nutreco
Canada, Inc. $ - $ 25,657
Ralco
Mix Products - 16,000
Mexichem
Speciality Compounds 148,211 -
Axens
North America, Inc. 38,404 -
Teck
American, Inc. 82,733 241,627
$ 269,348 $ 283,284
%
of Total Receivables 58.40 % 78.10 % Our
trade accounts receivable balance related to contracts with customers was $461,291 at June 30, 2018 and $362,579 at December 31,
2017. Our products do not involve any warranty agreements and product returns are not typical. We
have determined our contracts do not include a significant financing component. For antimony and zeolite sales contracts, we may
factor certain receivables and receive final payment within 30 days of the performance obligation being met. For antimony and
zeolite receivables not factored, we typically receive payment within 10 days. For precious metals sales, a provisional payment
of 75% is typically received within 45 days of the date the product is delivered to the customer. After an exchange of assays,
a final payment is normally received within 90 days of product delivery.</t>
  </si>
  <si>
    <t>5. Inventories</t>
  </si>
  <si>
    <t>Inventory Disclosure [Abstract]</t>
  </si>
  <si>
    <t xml:space="preserve">Inventories
at June 30, 2018 and December 31, 2017 consisted primarily of finished antimony products, antimony metal, antimony ore, and finished
zeolite products that are stated at the lower of first-in, first-out cost or estimated net realizable value. Finished antimony
products, antimony metal and finished zeolite products costs include raw materials, direct labor and processing facility overhead
costs and freight. Inventory at June 30, 2018 and December 31, 2017 is as follows:
June
30, December
31,
2018 2017
Sodium
antimonate $ 56,091 $ -
Antimony
oxide 225,099 408,217
Antimony
with precious metal content 23,474 35,554
Antimony
ore 165,280 187,133
Total
antimony 469,944 630,904
Zeolite 242,752 283,805
$ 712,696 $ 914,709 </t>
  </si>
  <si>
    <t>6. Accounts Receivable and Due to Factor</t>
  </si>
  <si>
    <t>Notes to Financial Statements</t>
  </si>
  <si>
    <t>Accounts Receivable and Due to Factor</t>
  </si>
  <si>
    <t xml:space="preserve">The
Company factors designated trade receivables pursuant to a factoring agreement with LSQ Funding Group L.C., an unrelated factor
(the “Factor”). The agreement specifies that eligible trade receivables are factored with recourse. We
submit selected trade receivables to the factor, and receive 83% of the face value of the receivable by wire transfer. The Factor
withholds 15% as retainage, and 2% as a servicing fee. Upon payment by the customer, we receive the remainder of the amount due
from the factor. The 2% servicing fee is recorded on the consolidated statement of operations in the period of sale to the factor. John
Lawrence, CEO, is a personal guarantor of the amount due to Factor. Trade
receivables assigned to the Factor are carried at the original invoice amount less an estimate made for doubtful accounts. Under
the terms of the recourse provision, the Company is required to reimburse the Factor, upon demand, for factored receivables that
are not paid on time. Accordingly, these receivables are accounted for as a secured financing arrangement and not as
a sale of financial assets. The allowance for doubtful accounts (if any) is based on management’s regular evaluation
of individual customer’s receivables and consideration of a customer’s financial condition and credit history. Trade
receivables are written off when deemed uncollectible. Recoveries of trade receivables previously written off are recorded
when received. Interest is not charged on past due accounts. We
present the receivables, net of allowances, as current assets and we present the amount potentially due to the Factor as a secured
financing in current liabilities.
Accounts
Receivble June
30, 2018 December
31, 2017
Accounts
receivable - non factored $ 455,851 $ 351,699
Accounts
receivable - factored with recourse 5,440 10,880
Accounts
receivable - net $ 461,291 $ 362,579 </t>
  </si>
  <si>
    <t>7. Commitments and Contingencies</t>
  </si>
  <si>
    <t>Commitments and Contingencies Disclosure [Abstract]</t>
  </si>
  <si>
    <t>Commitments and Contingencies</t>
  </si>
  <si>
    <t>In
June of 2013, the Company entered into a lease to mine antimony ore from concessions located in the Wadley Mining district in
Mexico. The lease calls for a term of one year and, and as of June 30, 2018, requires payments of $10,000 plus a tax of $1,700,
per month. The lease is renewable each year with a 15 day notice to the lessor, and agreement of terms. The next lease is scheduled
for renewal in June 2019.</t>
  </si>
  <si>
    <t>8. Note Payable to Bank</t>
  </si>
  <si>
    <t>Debt Disclosure [Abstract]</t>
  </si>
  <si>
    <t>Note Payable to Bank</t>
  </si>
  <si>
    <t>At
June 30, 2018 and December 31, 2017, the Company had the following notes payable to bank:
June
30, December
31,
2018 2017
Promissory
note payable to First Security Bank of Missoula,
bearing
interest at 3.150%, payable on demand, collateralized
by
a lien on Certificate of Deposit $ 99,999 $ 98,863
Promissory
note payable to First Security Bank of Missoula,
bearing
interest at 3.150%, payable on demand, collateralized
by
a lien on Certificate of Deposit 91,010 93,702
Total
notes payable to the bank $ 191,009 $ 192,565 These
notes are personally guaranteed by John C. Lawrence the Company’s Chief Executive Officer and Chairman of the Board of Directors.
The maximum amount available for borrowing under each note is $99,999.</t>
  </si>
  <si>
    <t>9. Debt</t>
  </si>
  <si>
    <t>Debt</t>
  </si>
  <si>
    <t xml:space="preserve">Long-Term
debt at June 30, 2018 and December 31, 2017, is as follows: June
30, December
31,
2018 2017
Note
payable to First Security Bank, bearing interest at 6%;
payable
in monthly installments of $917; maturing
September
2018; collateralized by equipment. $ 2,725 $ 8,054
Note
payable to Cat Financial Services, bearing interest at 6%;
payable
in monthly installments of $1,300; maturing
August
2019; collateralized by equipment. 21,243 27,096
Note
payable to Cat Financial Services, bearing interest at 6%;
payable
in monthly installments of $778; maturing
December
2022; collateralized by equipment. 37,972 40,278
Note
payable to De Lage Landen Financial Services,
bearing
interest at 3.51%; payable in monthly installments of $655;
maturing
September 2019; collateralized by equipment. 9,630 13,344
Note
payable to De Lage Landen Financial Services,
bearing
interest at 3.51%; payable in monthly installments of $655;
maturing
December 2019; collateralized by equipment. 12,106 15,776
Note
payable to Phyllis Rice, bearing interest
at
1%; payable in monthly installments of $2,000; maturing
March
2015; collateralized by equipment. 14,146 14,146
Obligation
payable for Soyatal Mine, non-interest bearing,
annual
payments of $100,000 or $200,000 through 2019, net of discount. 682,229 715,709
Obligation
payable for Guadalupe Mine, non-interest bearing,
annual
payments from $60,000 to $149,078 through 2026, net of discount. 937,431 951,711
1,717,482 1,786,114
Less
current portion (632,655 ) (546,988 )
Long-term
portion $ 1,084,827 $ 1,239,126 At
June 30, 2018, principal payments on debt are due as follows:
12
Months Ending June 30,
Principal
Payment Discount Net
2019 710,481 (77,826 ) 632,655
2020 320,163 (62,435 ) 257,728
2021 207,185 (48,238 ) 158,947
2022 157,601 (39,188 ) 118,413
2023 155,499 (32,594 ) 122,905
Thereafter 483,069 (56,235 ) 426,834
$ 2,033,998 $ (316,516 ) $ 1,717,482 </t>
  </si>
  <si>
    <t>10. Related Party Transactions</t>
  </si>
  <si>
    <t>Related Party Transactions [Abstract]</t>
  </si>
  <si>
    <t>Related Party Transactions</t>
  </si>
  <si>
    <t>During
the three and six months ended June 30, 2018 and 2017, the Chairman of the audit committee and compensation committee received
$4,500 and $4,500, respectively, for services performed. See Note 12 for shares of common stock issued to directors. During
the three and six months ended June 30, 2018 and 2017, the Company paid $2,461 and $4,555, and $2,480 and $5,054, respectively,
to John Lawrence, our President and Chief Executive Officer, as reimbursement for equipment used by the Company. Mr. Lawrence
advanced the Company $75,000 for ongoing operating expenses during the six months ended June 30, 2018, which has been repaid as
of June 30, 2018.</t>
  </si>
  <si>
    <t>11. Income Taxes</t>
  </si>
  <si>
    <t>Income Taxes</t>
  </si>
  <si>
    <t>During
the three and six months ended June 30, 2018, and the year ended December 31, 2017, the Company determined that a valuation allowance
equal to 100% of any deferred tax asset was appropriate, as management of the Company cannot determine that it is more likely
than not the Company will realize the benefit of a net deferred tax asset. The net effect is that the deferred tax asset is fully
reserved for at June 30, 2018 and December 31, 2017. Management estimates the effective tax rate at 0% for the current year. Mexican
Tax Assessment In
2015, the Mexican tax authority (“SAT”) initiated an audit of the USAMSA’s 2013 income tax return. In October
2016, as a result of its audit, SAT assessed the Company $13.8 million pesos, which was approximately $666,400 in U.S. Dollars
(“USD”) as of December 31, 2016. Approximately $285,000 USD of the total assessment is interest and penalties. SAT’s
assessment is based on the disallowance of specific costs that the Company deducted on the 2013 USAMSA income tax return. These
disallowed costs were incurred by the Company for USAMSA’s business operations. SAT claims that the costs were not deductible
or were not supported by appropriate documentation. At June 30, 2018, the assessed amount is $694,752 in U.S dollars. Management
has reviewed the assessment notice from SAT and believes numerous findings have no merit. The Company has engaged accountants
and tax attorneys in Mexico to defend its position. An appeal has been filed. At
December 31, 2016, management estimated possible outcomes for this assessment and believes it will ultimately pay an amount ranging
from 30% of the total assessment to the total assessed amount. The Company’s agreement with the tax professionals is that
the professionals will receive 30% of the amount of tax relief they are able to achieve. At
December 31, 2016, the Company accrued a potential liability of $410,510 USD of which $285,048 was for unpaid income taxes, $75,510
was for interest expense, and $49,952 was for penalties. The amount accrued represents management’s best estimate of the
amount that will ultimately be paid. The outcome could vary from this estimate. For the three and six months ended June 30, 2018,
the Company recognized a $62,752 and $12,752 decrease, respectively, and for the three and six months ended June 30, 2017, recognized
a $51,642 and $10,191 decrease, respectively, due to the change in exchange rates. Fluctuation in exchange rates has an ongoing
impact on the amount the Company will pay in U.S. dollars. If
an issue addressed during the SAT audit is resolved in a manner inconsistent with management expectations, the Company will adjust
its net operating loss carryforward, or accrue any additional penalties, interest, and tax associated with the audit. The Company’s
tax professionals in Mexico have reviewed and filed tax returns with the SAT for other tax years and have advised the Company
that they do not expect the Company to have a tax liability for those years relating to similar issues.</t>
  </si>
  <si>
    <t>12. Stockholder's Equity</t>
  </si>
  <si>
    <t>Equity [Abstract]</t>
  </si>
  <si>
    <t>Stockholder's Equity</t>
  </si>
  <si>
    <t>Issuance
of Common Stock for Payable to Board of Directors During
the six month period ended June 30, 2017, the Board of Directors was issued a total of 421,875 shares of common stock for $168,750
in directors’ fees that were payable at December 31, 2016. In addition during the three and six months ended June 30, 2017,
the Company accrued $43,750 and $87,500, respectively, in directors’ fees payable that will be paid in common stock. On
May 3, 2018, the Board of Directors was issued a total of 739,018 shares of common stock for $175,000 in directors’ fees
that were payable at December 31, 2017. In addition during the quarter and six months ended June 30, 2018, the Company accrued
$43,750 and $87,500, respectively, in directors’ fees payable that will be paid in common stock.</t>
  </si>
  <si>
    <t>13. Business Segments</t>
  </si>
  <si>
    <t>Segment Reporting [Abstract]</t>
  </si>
  <si>
    <t>Business Segments</t>
  </si>
  <si>
    <t>The
Company is currently organized and managed by four segments, which represent our operating units: United States antimony operations,
Mexican antimony operations, precious metals recovery and United States zeolite operations. The
Madero smelter and Puerto Blanco mill at the Company’s Mexico operation brings antimony up to an intermediate stage, which
may be sold directly or shipped to the United States operation for finishing at the Thompson Falls, Montana plant. The precious
metals recovery plant is operated in conjunction with the antimony processing plant at Thompson Falls, Montana. The zeolite operation
produces zeolite near Preston, Idaho. Almost all of the sales of products from the United States antimony and zeolite operations
are to customers in the United States. Segment
disclosure regarding sales to major customers is located in Note 4.
Properties,
plants
and
equipment, net: June
30, 2018 December
31, 2017
Antimony
United
States $ 1,661,616 $ 1,687,997
Mexico 11,266,118 11,452,507
Subtotal
Antimony 12,927,734 13,140,504
Precious
metals 649,741 642,774
Zeolite 1,277,151 1,349,619
Total $ 14,854,626 $ 15,132,897
Total
Assets: June
30, 2018 December
31, 2017
Antimony
United
States $ 2,317,937 $ 2,510,323
Mexico 11,950,342 12,073,219
Subtotal
Antimony 14,268,279 14,583,542
Precious
metals 649,741 642,774
Zeolite 1,827,447 1,904,938
Total $ 16,745,467 $ 17,131,254
For
the Three Months Ended For
the Six Months Ended
June
30, 2018 June
30, 2017 June
30, 2018 June
30, 2017
Capital
expenditures:
Antimony
United
States $ - $ - $ - $ -
Mexico 70,892 47,033 110,977 75,716
Subtotal
Antimony 70,892 47,033 110,977 75,716
Precious
Metals - 16,582 40,988 59,582
Zeolite 8,691 8,030 22,423 15,946
Total $ 79,583 $ 71,645 $ 174,388 $ 151,244
Segment
Operations for the three months
ended June 30, 2018 Antimony USA Antimony Mexico Total Antimony Precious Metals Zeolite Totals
Total
revenues $ 1,492,520 $ - $ 1,492,520 $ 81,293 $ 682,534 $ 2,256,347
Depreciation
and amortization $ 13,170 $ 97,844 $ 111,014 $ 17,011 $ 47,072 $ 175,097
Income
(loss) from operations 391,895 (808,575 ) (416,680 ) 114,801 141,826 (160,053 )
Other
income (expense): (1,938 ) 41,630 39,692 - (2,424 ) 37,268
NET
INCOME (LOSS) $ 389,957 $ (766,945 ) $ (376,988 ) $ 114,801 $ 139,402 $ (122,785 )
Segment
Operations for the three months
ended June 30, 2017 Antimony USA Antimony Mexico Total Antimony Precious Metals Zeolite Totals
Total
revenues $ 2,077,300 $ - $ 2,077,300 $ 144,766 $ 616,414 $ 2,838,480
Depreciation
and amortization $ 18,700 $ 145,875 $ 164,575 $ - $ 49,800 $ 214,375
Income
(loss) from operations 844,257 (1,089,834 ) (245,577 ) 144,766 132,640 31,829
Other
income (expense): (11,965 ) (33,605 ) (45,570 ) - (3,214 ) (48,784 )
NET
INCOME (LOSS) $ 832,292 $ (1,123,439 ) $ (291,147 ) $ 144,766 $ 129,426 $ (16,955 )
Segment
Operations for the six months
ended June 30, 2018 Antimony USA Antimony Mexico Total Antimony Precious Metals Zeolite Totals
Total
revenues $ 3,174,333 $ - $ 3,174,333 $ 141,703 $ 1,373,240 $ 4,689,276
Depreciation
and amortization $ 26,380 $ 297,366 $ 323,746 $ 34,021 $ 94,892 $ 452,659
Income
(loss) from operations 589,934 (1,551,357 ) (961,423 ) 107,682 293,919 (559,822 )
Other
income (expense): (2,716 ) (29,488 ) (32,204 ) - (5,199 ) (37,403 )
NET
INCOME (LOSS) $ 587,218 $ (1,580,845 ) $ (993,627 ) $ 107,682 $ 288,720 $ (597,225 )
Segment
Operations for the six months
ended June 30, 2017 Antimony USA Antimony Mexico Total Antimony Precious Metals Zeolite Totals
Total
revenues $ 4,046,026 $ 17,782 $ 4,063,808 $ 165,577 $ 1,228,426 $ 5,457,811
Depreciation
and amortization $ 38,200 $ 292,050 $ 330,250 $ 99,800 $ 430,050
Income
(loss) from operations 1,173,160 (1,841,012 ) (667,852 ) 165,577 222,232 (280,043 )
Other
income (expense): (23,044 ) (98,569 ) (121,613 ) - (6,602 ) (128,215 )
NET
INCOME (LOSS) $ 1,150,116 $ (1,939,581 ) $ (789,465 ) $ 165,577 $ 215,630 $ (408,258 )</t>
  </si>
  <si>
    <t>14. Subsequent Events</t>
  </si>
  <si>
    <t>Subsequent Events [Abstract]</t>
  </si>
  <si>
    <t>Subsequent Events</t>
  </si>
  <si>
    <t xml:space="preserve">On
July 31, 2018, the Company entered into a Member Interest and Share Capital Purchase Agreement (the “Agreement”) with
Great Lakes Chemical Corporation and Lanxess Holding Company US Inc., as the sellers, and the Company as the buyer. The transaction
is expected to close on August 31, 2018. Under the Agreement, the Company will acquire a subsidiary of the sellers
which includes an antimony plant, equipment and land located in Reynosa, Mexico. The Company plans to disassemble,
salvage and transport the antimony plant and equipment for use in its existing operations in both Mexico and the United States.
The project will involve moving heavy equipment and could take up to a year. </t>
  </si>
  <si>
    <t>3. Income (Loss) Per Common Share (Tables)</t>
  </si>
  <si>
    <t>Schedule of Antidilutive Securities Excluded from Computation of Earnings Per Share</t>
  </si>
  <si>
    <t xml:space="preserve">June
30, 2018 June
30, 2017
Warrants 250,000 250,000
Convertible
preferred stock 1,751,005 1,751,005
Total
possible dilution 2,001,005 2,001,005 </t>
  </si>
  <si>
    <t>4. Revenue Recognition (Tables)</t>
  </si>
  <si>
    <t>Revenue Recognition Tables Abstract</t>
  </si>
  <si>
    <t>Disaggregation of Revenue</t>
  </si>
  <si>
    <t xml:space="preserve">Sales
of products for the three and six month periods ended June 30, 2018 and 2017 were as follows:
Three
Months Ended Six
Months Ended
June
30, June
30,
2018 2017 2018 2017
Antimony $ 1,492,520 $ 2,077,300 $ 3,174,333 $ 4,063,808
Zeolite 682,534 616,414 1,373,240 1,228,426
Precious
metals 81,293 144,766 141,703 165,577
$ 2,256,347 $ 2,838,480 $ 4,689,276 $ 5,457,811 The
following is sales information by geographic area based on the location of customers for the three and six month periods ended
June 30, 2018 and 2017:
Three
Months Ended Six
Months Ended
June
30, June
30,
2018 2017 2018 2017
United
States $ 1,878,244 $ 2,653,227 $ 4,125,935 $ 4,950,282
Canada 378,103 185,253 563,341 507,529
$ 2,256,347 $ 2,838,480 $ 4,689,276 $ 5,457,811 </t>
  </si>
  <si>
    <t>Sales of products to significant customers</t>
  </si>
  <si>
    <t>Sales
of products to significant customers were as follows for the three and six month periods ended June 30, 2018 and 2017:
For
the Three Months Ended For
the Six Months Ended
June
30, 2018 June
30, 2017 June
30, 2018 June
30, 2017
Mexichem
Speciality Compounds $ 669,103 $ 769,998 $ 1,397,681 $ 1,556,423
East
Penn Manufacturing Inc. - 363,979 - 512,621
Kohler
Corporation 334,778 501,320 651,550 946,498
Ampacet
Corporation 146,118 - 330,260 -
ZEO,
Inc. 185,730 - 306,701 -
$ 1,335,729 $ 1,635,297 $ 2,686,192 $ 3,015,542
%
of Total Revenues 59.20 % 57.60 % 57.30 % 55.30 % Accounts
receivable from largest customers were as follows for June 30, 2018 and December 31, 2017:
June
30, 2018 December
31, 2017
Nutreco
Canada, Inc. $ - $ 25,657
Ralco
Mix Products - 16,000
Mexichem
Speciality Compounds 148,211 -
Axens
North America, Inc. 38,404 -
Teck
American, Inc. 82,733 241,627
$ 269,348 $ 283,284
%
of Total Receivables 58.40 % 78.10 %</t>
  </si>
  <si>
    <t>5. Inventories (Tables)</t>
  </si>
  <si>
    <t xml:space="preserve">June
30, December
31,
2018 2017
Sodium
antimonate $ 56,091 $ -
Antimony
oxide 225,099 408,217
Antimony
with precious metal content 23,474 35,554
Antimony
ore 165,280 187,133
Total
antimony 469,944 630,904
Zeolite 242,752 283,805
$ 712,696 $ 914,709 </t>
  </si>
  <si>
    <t>6. Accounts Receivable and Due to Factor (Tables)</t>
  </si>
  <si>
    <t>Accounts Receivable And Due To Factor Tables</t>
  </si>
  <si>
    <t>Account Receivables</t>
  </si>
  <si>
    <t xml:space="preserve">Accounts
Receivble June
30, 2018 December
31, 2017
Accounts
receivable - non factored $ 455,851 $ 351,699
Accounts
receivable - factored with recourse 5,440 10,880
Accounts
receivable - net $ 461,291 $ 362,579 </t>
  </si>
  <si>
    <t>8. Note Payable to Bank (Tables)</t>
  </si>
  <si>
    <t>Summary of notes payable to bank</t>
  </si>
  <si>
    <t xml:space="preserve">June
30, December
31,
2018 2017
Promissory
note payable to First Security Bank of Missoula,
bearing
interest at 3.150%, payable on demand, collateralized
by
a lien on Certificate of Deposit $ 99,999 $ 98,863
Promissory
note payable to First Security Bank of Missoula,
bearing
interest at 3.150%, payable on demand, collateralized
by
a lien on Certificate of Deposit 91,010 93,702
Total
notes payable to the bank $ 191,009 $ 192,565 </t>
  </si>
  <si>
    <t>9. Debt (Tables)</t>
  </si>
  <si>
    <t>Long - Term Debt</t>
  </si>
  <si>
    <t xml:space="preserve">Long-Term
debt at June 30, 2018 and December 31, 2017, is as follows: June
30, December
31,
2018 2017
Note
payable to First Security Bank, bearing interest at 6%;
payable
in monthly installments of $917; maturing
September
2018; collateralized by equipment. $ 2,725 $ 8,054
Note
payable to Cat Financial Services, bearing interest at 6%;
payable
in monthly installments of $1,300; maturing
August
2019; collateralized by equipment. 21,243 27,096
Note
payable to Cat Financial Services, bearing interest at 6%;
payable
in monthly installments of $778; maturing
December
2022; collateralized by equipment. 37,972 40,278
Note
payable to De Lage Landen Financial Services,
bearing
interest at 3.51%; payable in monthly installments of $655;
maturing
September 2019; collateralized by equipment. 9,630 13,344
Note
payable to De Lage Landen Financial Services,
bearing
interest at 3.51%; payable in monthly installments of $655;
maturing
December 2019; collateralized by equipment. 12,106 15,776
Note
payable to Phyllis Rice, bearing interest
at
1%; payable in monthly installments of $2,000; maturing
March
2015; collateralized by equipment. 14,146 14,146
Obligation
payable for Soyatal Mine, non-interest bearing,
annual
payments of $100,000 or $200,000 through 2019, net of discount. 682,229 715,709
Obligation
payable for Guadalupe Mine, non-interest bearing,
annual
payments from $60,000 to $149,078 through 2026, net of discount. 937,431 951,711
1,717,482 1,786,114
Less
current portion (632,655 ) (546,988 )
Long-term
portion $ 1,084,827 $ 1,239,126 </t>
  </si>
  <si>
    <t>Debt Outstanding</t>
  </si>
  <si>
    <t xml:space="preserve">12
Months Ending June 30,
Principal
Payment Discount Net
2019 710,481 (77,826 ) 632,655
2020 320,163 (62,435 ) 257,728
2021 207,185 (48,238 ) 158,947
2022 157,601 (39,188 ) 118,413
2023 155,499 (32,594 ) 122,905
Thereafter 483,069 (56,235 ) 426,834
$ 2,033,998 $ (316,516 ) $ 1,717,482 </t>
  </si>
  <si>
    <t>13. Business Segments (Tables)</t>
  </si>
  <si>
    <t>Capital Expenditure Information</t>
  </si>
  <si>
    <t xml:space="preserve">Properties,
plants
and
equipment, net: June
30, 2018 December
31, 2017
Antimony
United
States $ 1,661,616 $ 1,687,997
Mexico 11,266,118 11,452,507
Subtotal
Antimony 12,927,734 13,140,504
Precious
metals 649,741 642,774
Zeolite 1,277,151 1,349,619
Total $ 14,854,626 $ 15,132,897
Total
Assets: June
30, 2018 December
31, 2017
Antimony
United
States $ 2,317,937 $ 2,510,323
Mexico 11,950,342 12,073,219
Subtotal
Antimony 14,268,279 14,583,542
Precious
metals 649,741 642,774
Zeolite 1,827,447 1,904,938
Total $ 16,745,467 $ 17,131,254
For
the Three Months Ended For
the Six Months Ended
June
30, 2018 June
30, 2017 June
30, 2018 June
30, 2017
Capital
expenditures:
Antimony
United
States $ - $ - $ - $ -
Mexico 70,892 47,033 110,977 75,716
Subtotal
Antimony 70,892 47,033 110,977 75,716
Precious
Metals - 16,582 40,988 59,582
Zeolite 8,691 8,030 22,423 15,946
Total $ 79,583 $ 71,645 $ 174,388 $ 151,244 </t>
  </si>
  <si>
    <t>Segment Information</t>
  </si>
  <si>
    <t>Segment
Operations for the three months
ended June 30, 2018 Antimony USA Antimony Mexico Total Antimony Precious Metals Zeolite Totals
Total
revenues $ 1,492,520 $ - $ 1,492,520 $ 81,293 $ 682,534 $ 2,256,347
Depreciation
and amortization $ 13,170 $ 97,844 $ 111,014 $ 17,011 $ 47,072 $ 175,097
Income
(loss) from operations 391,895 (808,575 ) (416,680 ) 114,801 141,826 (160,053 )
Other
income (expense): (1,938 ) 41,630 39,692 - (2,424 ) 37,268
NET
INCOME (LOSS) $ 389,957 $ (766,945 ) $ (376,988 ) $ 114,801 $ 139,402 $ (122,785 )
Segment
Operations for the three months
ended June 30, 2017 Antimony USA Antimony Mexico Total Antimony Precious Metals Zeolite Totals
Total
revenues $ 2,077,300 $ - $ 2,077,300 $ 144,766 $ 616,414 $ 2,838,480
Depreciation
and amortization $ 18,700 $ 145,875 $ 164,575 $ - $ 49,800 $ 214,375
Income
(loss) from operations 844,257 (1,089,834 ) (245,577 ) 144,766 132,640 31,829
Other
income (expense): (11,965 ) (33,605 ) (45,570 ) - (3,214 ) (48,784 )
NET
INCOME (LOSS) $ 832,292 $ (1,123,439 ) $ (291,147 ) $ 144,766 $ 129,426 $ (16,955 )
Segment
Operations for the six months
ended June 30, 2018 Antimony USA Antimony Mexico Total Antimony Precious Metals Zeolite Totals
Total
revenues $ 3,174,333 $ - $ 3,174,333 $ 141,703 $ 1,373,240 $ 4,689,276
Depreciation
and amortization $ 26,380 $ 297,366 $ 323,746 $ 34,021 $ 94,892 $ 452,659
Income
(loss) from operations 589,934 (1,551,357 ) (961,423 ) 107,682 293,919 (559,822 )
Other
income (expense): (2,716 ) (29,488 ) (32,204 ) - (5,199 ) (37,403 )
NET
INCOME (LOSS) $ 587,218 $ (1,580,845 ) $ (993,627 ) $ 107,682 $ 288,720 $ (597,225 )
Segment
Operations for the six months
ended June 30, 2017 Antimony USA Antimony Mexico Total Antimony Precious Metals Zeolite Totals
Total
revenues $ 4,046,026 $ 17,782 $ 4,063,808 $ 165,577 $ 1,228,426 $ 5,457,811
Depreciation
and amortization $ 38,200 $ 292,050 $ 330,250 $ 99,800 $ 430,050
Income
(loss) from operations 1,173,160 (1,841,012 ) (667,852 ) 165,577 222,232 (280,043 )
Other
income (expense): (23,044 ) (98,569 ) (121,613 ) - (6,602 ) (128,215 )
NET
INCOME (LOSS) $ 1,150,116 $ (1,939,581 ) $ (789,465 ) $ 165,577 $ 215,630 $ (408,258 )</t>
  </si>
  <si>
    <t>3. Income (Loss) Per Common Share (Details) - shares</t>
  </si>
  <si>
    <t>Warrants</t>
  </si>
  <si>
    <t>Convertible preferred stock</t>
  </si>
  <si>
    <t>Total possible dilution</t>
  </si>
  <si>
    <t>4. Revenue Recognition (Details) - USD ($)</t>
  </si>
  <si>
    <t>Revenues</t>
  </si>
  <si>
    <t>Antimony [Member]</t>
  </si>
  <si>
    <t>Zeolite [Member]</t>
  </si>
  <si>
    <t>Precious Metals [Member]</t>
  </si>
  <si>
    <t>United States</t>
  </si>
  <si>
    <t>Canada</t>
  </si>
  <si>
    <t>4. Revenue Recognition (Details 1) - USD ($)</t>
  </si>
  <si>
    <t>Sales to Three Largest Customers</t>
  </si>
  <si>
    <t>Total percentage of revenue</t>
  </si>
  <si>
    <t>59.20%</t>
  </si>
  <si>
    <t>57.60%</t>
  </si>
  <si>
    <t>57.30%</t>
  </si>
  <si>
    <t>55.30%</t>
  </si>
  <si>
    <t>Accounts Receivable of Three Largest Customers</t>
  </si>
  <si>
    <t>Total percentage of accounts receivable</t>
  </si>
  <si>
    <t>58.40%</t>
  </si>
  <si>
    <t>78.10%</t>
  </si>
  <si>
    <t>Mexichem Speciality Compounds</t>
  </si>
  <si>
    <t>East Penn Manufacturing Inc.</t>
  </si>
  <si>
    <t>Kohler Corporation [Member]</t>
  </si>
  <si>
    <t>Ampacet Corporation</t>
  </si>
  <si>
    <t>ZEO, Inc.</t>
  </si>
  <si>
    <t>Nutreco Canada</t>
  </si>
  <si>
    <t>Ralco Mix Products</t>
  </si>
  <si>
    <t>Axens [Member]</t>
  </si>
  <si>
    <t>Teck America</t>
  </si>
  <si>
    <t>5. Inventories (Details) - USD ($)</t>
  </si>
  <si>
    <t>Antimony Oxide - Finished</t>
  </si>
  <si>
    <t>Antimony Concentrates</t>
  </si>
  <si>
    <t>Antimony Metal [Member]</t>
  </si>
  <si>
    <t>Antimony Ore [Member]</t>
  </si>
  <si>
    <t>6. Accounts Receivable and Due to Factor (Details) - USD ($)</t>
  </si>
  <si>
    <t>Accounts receivable - non factored</t>
  </si>
  <si>
    <t>Accounts receivable - factored with recourse</t>
  </si>
  <si>
    <t>Accounts receivable - net</t>
  </si>
  <si>
    <t>8. Note Payable to Bank (Details) - USD ($)</t>
  </si>
  <si>
    <t>Note payable to bank</t>
  </si>
  <si>
    <t>Promissory note payable CD 48614</t>
  </si>
  <si>
    <t>Promissory note payable CD 48615</t>
  </si>
  <si>
    <t>9. Debt (Details) - USD ($)</t>
  </si>
  <si>
    <t>Total debt</t>
  </si>
  <si>
    <t>Less current portion</t>
  </si>
  <si>
    <t>Noncurrent portion</t>
  </si>
  <si>
    <t>First Security</t>
  </si>
  <si>
    <t>Cat Financial Services</t>
  </si>
  <si>
    <t>Wells fargo bank</t>
  </si>
  <si>
    <t>De Lage Landen Financial Services</t>
  </si>
  <si>
    <t>De Lage Landen Financial Services 1</t>
  </si>
  <si>
    <t>Phyllis Rice</t>
  </si>
  <si>
    <t>Soyatal Mine</t>
  </si>
  <si>
    <t>Guadalupe Mine</t>
  </si>
  <si>
    <t>9. Debt (Details 1)</t>
  </si>
  <si>
    <t>Jun. 30, 2018USD ($)</t>
  </si>
  <si>
    <t>Thereafter</t>
  </si>
  <si>
    <t>Total</t>
  </si>
  <si>
    <t>Principal Payment</t>
  </si>
  <si>
    <t>Discount</t>
  </si>
  <si>
    <t>10. Related Party Transactions (Details Narrative) - USD ($)</t>
  </si>
  <si>
    <t>Chairman of the audit committee and compensation committee</t>
  </si>
  <si>
    <t>Chief Executive Officer</t>
  </si>
  <si>
    <t>13. Business Segments (Details) - USD ($)</t>
  </si>
  <si>
    <t>Total Assets</t>
  </si>
  <si>
    <t>United States Antimony [Member]</t>
  </si>
  <si>
    <t>Mexico Antimony [Member]</t>
  </si>
  <si>
    <t>Subtotal Antimony [Member]</t>
  </si>
  <si>
    <t>13. Business Segments (Details 1) - USD ($)</t>
  </si>
  <si>
    <t>Capital Expenditure</t>
  </si>
  <si>
    <t>13. Business Segments (Details 2) - USD ($)</t>
  </si>
  <si>
    <t>Depreciation and amortization</t>
  </si>
  <si>
    <t>Income (loss) from operations</t>
  </si>
  <si>
    <t>Other income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5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68227171</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6</v>
      </c>
    </row>
    <row r="4" spans="1:2">
      <c r="A4" s="4" t="s">
        <v>33</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77</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4</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5878</v>
      </c>
      <c r="C3" s="7" t="n">
        <v>27987</v>
      </c>
    </row>
    <row r="4" spans="1:3">
      <c r="A4" s="4" t="s">
        <v>31</v>
      </c>
      <c r="B4" s="5" t="n">
        <v>252954</v>
      </c>
      <c r="C4" s="5" t="n">
        <v>252298</v>
      </c>
    </row>
    <row r="5" spans="1:3">
      <c r="A5" s="4" t="s">
        <v>32</v>
      </c>
      <c r="B5" s="5" t="n">
        <v>461291</v>
      </c>
      <c r="C5" s="5" t="n">
        <v>362579</v>
      </c>
    </row>
    <row r="6" spans="1:3">
      <c r="A6" s="4" t="s">
        <v>33</v>
      </c>
      <c r="B6" s="5" t="n">
        <v>712696</v>
      </c>
      <c r="C6" s="5" t="n">
        <v>914709</v>
      </c>
    </row>
    <row r="7" spans="1:3">
      <c r="A7" s="4" t="s">
        <v>34</v>
      </c>
      <c r="B7" s="5" t="n">
        <v>0</v>
      </c>
      <c r="C7" s="5" t="n">
        <v>4697</v>
      </c>
    </row>
    <row r="8" spans="1:3">
      <c r="A8" s="4" t="s">
        <v>35</v>
      </c>
      <c r="B8" s="5" t="n">
        <v>1442819</v>
      </c>
      <c r="C8" s="5" t="n">
        <v>1562270</v>
      </c>
    </row>
    <row r="9" spans="1:3">
      <c r="A9" s="4" t="s">
        <v>36</v>
      </c>
      <c r="B9" s="5" t="n">
        <v>14854626</v>
      </c>
      <c r="C9" s="5" t="n">
        <v>15132897</v>
      </c>
    </row>
    <row r="10" spans="1:3">
      <c r="A10" s="4" t="s">
        <v>37</v>
      </c>
      <c r="B10" s="5" t="n">
        <v>63345</v>
      </c>
      <c r="C10" s="5" t="n">
        <v>63345</v>
      </c>
    </row>
    <row r="11" spans="1:3">
      <c r="A11" s="4" t="s">
        <v>38</v>
      </c>
      <c r="B11" s="5" t="n">
        <v>384677</v>
      </c>
      <c r="C11" s="5" t="n">
        <v>372742</v>
      </c>
    </row>
    <row r="12" spans="1:3">
      <c r="A12" s="4" t="s">
        <v>39</v>
      </c>
      <c r="B12" s="5" t="n">
        <v>16745467</v>
      </c>
      <c r="C12" s="5" t="n">
        <v>17131254</v>
      </c>
    </row>
    <row r="13" spans="1:3">
      <c r="A13" s="3" t="s">
        <v>40</v>
      </c>
    </row>
    <row r="14" spans="1:3">
      <c r="A14" s="4" t="s">
        <v>41</v>
      </c>
      <c r="B14" s="5" t="n">
        <v>110578</v>
      </c>
      <c r="C14" s="5" t="n">
        <v>28248</v>
      </c>
    </row>
    <row r="15" spans="1:3">
      <c r="A15" s="4" t="s">
        <v>42</v>
      </c>
      <c r="B15" s="5" t="n">
        <v>2367656</v>
      </c>
      <c r="C15" s="5" t="n">
        <v>2276357</v>
      </c>
    </row>
    <row r="16" spans="1:3">
      <c r="A16" s="4" t="s">
        <v>43</v>
      </c>
      <c r="B16" s="5" t="n">
        <v>5440</v>
      </c>
      <c r="C16" s="5" t="n">
        <v>10880</v>
      </c>
    </row>
    <row r="17" spans="1:3">
      <c r="A17" s="4" t="s">
        <v>44</v>
      </c>
      <c r="B17" s="5" t="n">
        <v>211703</v>
      </c>
      <c r="C17" s="5" t="n">
        <v>185283</v>
      </c>
    </row>
    <row r="18" spans="1:3">
      <c r="A18" s="4" t="s">
        <v>45</v>
      </c>
      <c r="B18" s="5" t="n">
        <v>205412</v>
      </c>
      <c r="C18" s="5" t="n">
        <v>168578</v>
      </c>
    </row>
    <row r="19" spans="1:3">
      <c r="A19" s="4" t="s">
        <v>46</v>
      </c>
      <c r="B19" s="5" t="n">
        <v>22678</v>
      </c>
      <c r="C19" s="5" t="n">
        <v>22668</v>
      </c>
    </row>
    <row r="20" spans="1:3">
      <c r="A20" s="4" t="s">
        <v>47</v>
      </c>
      <c r="B20" s="5" t="n">
        <v>32400</v>
      </c>
      <c r="C20" s="5" t="n">
        <v>60049</v>
      </c>
    </row>
    <row r="21" spans="1:3">
      <c r="A21" s="4" t="s">
        <v>48</v>
      </c>
      <c r="B21" s="5" t="n">
        <v>191009</v>
      </c>
      <c r="C21" s="5" t="n">
        <v>192565</v>
      </c>
    </row>
    <row r="22" spans="1:3">
      <c r="A22" s="4" t="s">
        <v>49</v>
      </c>
      <c r="B22" s="5" t="n">
        <v>430358</v>
      </c>
      <c r="C22" s="5" t="n">
        <v>443110</v>
      </c>
    </row>
    <row r="23" spans="1:3">
      <c r="A23" s="4" t="s">
        <v>50</v>
      </c>
      <c r="B23" s="5" t="n">
        <v>632655</v>
      </c>
      <c r="C23" s="5" t="n">
        <v>546988</v>
      </c>
    </row>
    <row r="24" spans="1:3">
      <c r="A24" s="4" t="s">
        <v>51</v>
      </c>
      <c r="B24" s="5" t="n">
        <v>4209889</v>
      </c>
      <c r="C24" s="5" t="n">
        <v>3934726</v>
      </c>
    </row>
    <row r="25" spans="1:3">
      <c r="A25" s="4" t="s">
        <v>52</v>
      </c>
      <c r="B25" s="5" t="n">
        <v>1084827</v>
      </c>
      <c r="C25" s="5" t="n">
        <v>1239126</v>
      </c>
    </row>
    <row r="26" spans="1:3">
      <c r="A26" s="4" t="s">
        <v>53</v>
      </c>
      <c r="B26" s="5" t="n">
        <v>1134221</v>
      </c>
      <c r="C26" s="5" t="n">
        <v>1134221</v>
      </c>
    </row>
    <row r="27" spans="1:3">
      <c r="A27" s="4" t="s">
        <v>54</v>
      </c>
      <c r="B27" s="5" t="n">
        <v>87500</v>
      </c>
      <c r="C27" s="5" t="n">
        <v>175000</v>
      </c>
    </row>
    <row r="28" spans="1:3">
      <c r="A28" s="4" t="s">
        <v>55</v>
      </c>
      <c r="B28" s="5" t="n">
        <v>274646</v>
      </c>
      <c r="C28" s="5" t="n">
        <v>271572</v>
      </c>
    </row>
    <row r="29" spans="1:3">
      <c r="A29" s="4" t="s">
        <v>56</v>
      </c>
      <c r="B29" s="5" t="n">
        <v>6791083</v>
      </c>
      <c r="C29" s="5" t="n">
        <v>6754645</v>
      </c>
    </row>
    <row r="30" spans="1:3">
      <c r="A30" s="4" t="s">
        <v>57</v>
      </c>
      <c r="B30" s="4" t="s">
        <v>58</v>
      </c>
      <c r="C30" s="4" t="s">
        <v>58</v>
      </c>
    </row>
    <row r="31" spans="1:3">
      <c r="A31" s="3" t="s">
        <v>59</v>
      </c>
    </row>
    <row r="32" spans="1:3">
      <c r="A32" s="4" t="s">
        <v>60</v>
      </c>
      <c r="B32" s="5" t="n">
        <v>0</v>
      </c>
      <c r="C32" s="5" t="n">
        <v>0</v>
      </c>
    </row>
    <row r="33" spans="1:3">
      <c r="A33" s="4" t="s">
        <v>61</v>
      </c>
      <c r="B33" s="5" t="n">
        <v>7500</v>
      </c>
      <c r="C33" s="5" t="n">
        <v>7500</v>
      </c>
    </row>
    <row r="34" spans="1:3">
      <c r="A34" s="4" t="s">
        <v>62</v>
      </c>
      <c r="B34" s="5" t="n">
        <v>1779</v>
      </c>
      <c r="C34" s="5" t="n">
        <v>1779</v>
      </c>
    </row>
    <row r="35" spans="1:3">
      <c r="A35" s="4" t="s">
        <v>63</v>
      </c>
      <c r="B35" s="5" t="n">
        <v>17509</v>
      </c>
      <c r="C35" s="5" t="n">
        <v>17509</v>
      </c>
    </row>
    <row r="36" spans="1:3">
      <c r="A36" s="4" t="s">
        <v>64</v>
      </c>
      <c r="B36" s="5" t="n">
        <v>682271</v>
      </c>
      <c r="C36" s="5" t="n">
        <v>674881</v>
      </c>
    </row>
    <row r="37" spans="1:3">
      <c r="A37" s="4" t="s">
        <v>65</v>
      </c>
      <c r="B37" s="5" t="n">
        <v>36406874</v>
      </c>
      <c r="C37" s="5" t="n">
        <v>36239264</v>
      </c>
    </row>
    <row r="38" spans="1:3">
      <c r="A38" s="4" t="s">
        <v>66</v>
      </c>
      <c r="B38" s="5" t="n">
        <v>-27161549</v>
      </c>
      <c r="C38" s="5" t="n">
        <v>-26564324</v>
      </c>
    </row>
    <row r="39" spans="1:3">
      <c r="A39" s="4" t="s">
        <v>67</v>
      </c>
      <c r="B39" s="5" t="n">
        <v>9954384</v>
      </c>
      <c r="C39" s="5" t="n">
        <v>10376609</v>
      </c>
    </row>
    <row r="40" spans="1:3">
      <c r="A40" s="4" t="s">
        <v>68</v>
      </c>
      <c r="B40" s="7" t="n">
        <v>16745467</v>
      </c>
      <c r="C40" s="7" t="n">
        <v>171312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15</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166</v>
      </c>
    </row>
    <row r="4" spans="1:2">
      <c r="A4" s="4" t="s">
        <v>33</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177</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177</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195</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30</v>
      </c>
      <c r="B1" s="2" t="s">
        <v>1</v>
      </c>
    </row>
    <row r="2" spans="1:3">
      <c r="B2" s="2" t="s">
        <v>2</v>
      </c>
      <c r="C2" s="2" t="s">
        <v>95</v>
      </c>
    </row>
    <row r="3" spans="1:3">
      <c r="A3" s="3" t="s">
        <v>115</v>
      </c>
    </row>
    <row r="4" spans="1:3">
      <c r="A4" s="4" t="s">
        <v>231</v>
      </c>
      <c r="B4" s="5" t="n">
        <v>250000</v>
      </c>
      <c r="C4" s="5" t="n">
        <v>250000</v>
      </c>
    </row>
    <row r="5" spans="1:3">
      <c r="A5" s="4" t="s">
        <v>232</v>
      </c>
      <c r="B5" s="5" t="n">
        <v>1751005</v>
      </c>
      <c r="C5" s="5" t="n">
        <v>1751005</v>
      </c>
    </row>
    <row r="6" spans="1:3">
      <c r="A6" s="4" t="s">
        <v>233</v>
      </c>
      <c r="B6" s="5" t="n">
        <v>2001005</v>
      </c>
      <c r="C6" s="5" t="n">
        <v>200100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234</v>
      </c>
      <c r="B1" s="2" t="s">
        <v>94</v>
      </c>
      <c r="D1" s="2" t="s">
        <v>1</v>
      </c>
    </row>
    <row r="2" spans="1:5">
      <c r="B2" s="2" t="s">
        <v>2</v>
      </c>
      <c r="C2" s="2" t="s">
        <v>95</v>
      </c>
      <c r="D2" s="2" t="s">
        <v>2</v>
      </c>
      <c r="E2" s="2" t="s">
        <v>95</v>
      </c>
    </row>
    <row r="3" spans="1:5">
      <c r="A3" s="4" t="s">
        <v>235</v>
      </c>
      <c r="B3" s="7" t="n">
        <v>2256347</v>
      </c>
      <c r="C3" s="7" t="n">
        <v>2838480</v>
      </c>
      <c r="D3" s="7" t="n">
        <v>4689276</v>
      </c>
      <c r="E3" s="7" t="n">
        <v>5457811</v>
      </c>
    </row>
    <row r="4" spans="1:5">
      <c r="A4" s="4" t="s">
        <v>236</v>
      </c>
    </row>
    <row r="5" spans="1:5">
      <c r="A5" s="4" t="s">
        <v>235</v>
      </c>
      <c r="B5" s="5" t="n">
        <v>1492520</v>
      </c>
      <c r="C5" s="5" t="n">
        <v>2077300</v>
      </c>
      <c r="D5" s="5" t="n">
        <v>3174333</v>
      </c>
      <c r="E5" s="5" t="n">
        <v>4063808</v>
      </c>
    </row>
    <row r="6" spans="1:5">
      <c r="A6" s="4" t="s">
        <v>237</v>
      </c>
    </row>
    <row r="7" spans="1:5">
      <c r="A7" s="4" t="s">
        <v>235</v>
      </c>
      <c r="B7" s="5" t="n">
        <v>682534</v>
      </c>
      <c r="C7" s="5" t="n">
        <v>616414</v>
      </c>
      <c r="D7" s="5" t="n">
        <v>1373240</v>
      </c>
      <c r="E7" s="5" t="n">
        <v>1228426</v>
      </c>
    </row>
    <row r="8" spans="1:5">
      <c r="A8" s="4" t="s">
        <v>238</v>
      </c>
    </row>
    <row r="9" spans="1:5">
      <c r="A9" s="4" t="s">
        <v>235</v>
      </c>
      <c r="B9" s="5" t="n">
        <v>81293</v>
      </c>
      <c r="C9" s="5" t="n">
        <v>144766</v>
      </c>
      <c r="D9" s="5" t="n">
        <v>141703</v>
      </c>
      <c r="E9" s="5" t="n">
        <v>165577</v>
      </c>
    </row>
    <row r="10" spans="1:5">
      <c r="A10" s="4" t="s">
        <v>239</v>
      </c>
    </row>
    <row r="11" spans="1:5">
      <c r="A11" s="4" t="s">
        <v>235</v>
      </c>
      <c r="B11" s="5" t="n">
        <v>1878244</v>
      </c>
      <c r="C11" s="5" t="n">
        <v>2653227</v>
      </c>
      <c r="D11" s="5" t="n">
        <v>4125935</v>
      </c>
      <c r="E11" s="5" t="n">
        <v>4950282</v>
      </c>
    </row>
    <row r="12" spans="1:5">
      <c r="A12" s="4" t="s">
        <v>240</v>
      </c>
    </row>
    <row r="13" spans="1:5">
      <c r="A13" s="4" t="s">
        <v>235</v>
      </c>
      <c r="B13" s="7" t="n">
        <v>378103</v>
      </c>
      <c r="C13" s="7" t="n">
        <v>185253</v>
      </c>
      <c r="D13" s="7" t="n">
        <v>563341</v>
      </c>
      <c r="E13" s="7" t="n">
        <v>50752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241</v>
      </c>
      <c r="B1" s="2" t="s">
        <v>94</v>
      </c>
      <c r="D1" s="2" t="s">
        <v>1</v>
      </c>
    </row>
    <row r="2" spans="1:5">
      <c r="B2" s="2" t="s">
        <v>2</v>
      </c>
      <c r="C2" s="2" t="s">
        <v>95</v>
      </c>
      <c r="D2" s="2" t="s">
        <v>2</v>
      </c>
      <c r="E2" s="2" t="s">
        <v>95</v>
      </c>
    </row>
    <row r="3" spans="1:5">
      <c r="A3" s="4" t="s">
        <v>242</v>
      </c>
      <c r="B3" s="7" t="n">
        <v>1335729</v>
      </c>
      <c r="C3" s="7" t="n">
        <v>1635297</v>
      </c>
      <c r="D3" s="7" t="n">
        <v>2686192</v>
      </c>
      <c r="E3" s="7" t="n">
        <v>3015452</v>
      </c>
    </row>
    <row r="4" spans="1:5">
      <c r="A4" s="4" t="s">
        <v>243</v>
      </c>
      <c r="B4" s="4" t="s">
        <v>244</v>
      </c>
      <c r="C4" s="4" t="s">
        <v>245</v>
      </c>
      <c r="D4" s="4" t="s">
        <v>246</v>
      </c>
      <c r="E4" s="4" t="s">
        <v>247</v>
      </c>
    </row>
    <row r="5" spans="1:5">
      <c r="A5" s="4" t="s">
        <v>248</v>
      </c>
      <c r="B5" s="7" t="n">
        <v>269348</v>
      </c>
      <c r="C5" s="7" t="n">
        <v>283284</v>
      </c>
      <c r="D5" s="7" t="n">
        <v>269348</v>
      </c>
      <c r="E5" s="7" t="n">
        <v>283284</v>
      </c>
    </row>
    <row r="6" spans="1:5">
      <c r="A6" s="4" t="s">
        <v>249</v>
      </c>
      <c r="D6" s="4" t="s">
        <v>250</v>
      </c>
      <c r="E6" s="4" t="s">
        <v>251</v>
      </c>
    </row>
    <row r="7" spans="1:5">
      <c r="A7" s="4" t="s">
        <v>252</v>
      </c>
    </row>
    <row r="8" spans="1:5">
      <c r="A8" s="4" t="s">
        <v>242</v>
      </c>
      <c r="B8" s="5" t="n">
        <v>669103</v>
      </c>
      <c r="C8" s="5" t="n">
        <v>769998</v>
      </c>
      <c r="D8" s="7" t="n">
        <v>1397681</v>
      </c>
      <c r="E8" s="7" t="n">
        <v>1556423</v>
      </c>
    </row>
    <row r="9" spans="1:5">
      <c r="A9" s="4" t="s">
        <v>248</v>
      </c>
      <c r="B9" s="5" t="n">
        <v>148211</v>
      </c>
      <c r="C9" s="5" t="n">
        <v>0</v>
      </c>
      <c r="D9" s="5" t="n">
        <v>148211</v>
      </c>
      <c r="E9" s="5" t="n">
        <v>0</v>
      </c>
    </row>
    <row r="10" spans="1:5">
      <c r="A10" s="4" t="s">
        <v>253</v>
      </c>
    </row>
    <row r="11" spans="1:5">
      <c r="A11" s="4" t="s">
        <v>242</v>
      </c>
      <c r="B11" s="5" t="n">
        <v>0</v>
      </c>
      <c r="C11" s="5" t="n">
        <v>363979</v>
      </c>
      <c r="D11" s="5" t="n">
        <v>0</v>
      </c>
      <c r="E11" s="5" t="n">
        <v>512621</v>
      </c>
    </row>
    <row r="12" spans="1:5">
      <c r="A12" s="4" t="s">
        <v>254</v>
      </c>
    </row>
    <row r="13" spans="1:5">
      <c r="A13" s="4" t="s">
        <v>242</v>
      </c>
      <c r="B13" s="5" t="n">
        <v>334778</v>
      </c>
      <c r="C13" s="5" t="n">
        <v>501320</v>
      </c>
      <c r="D13" s="5" t="n">
        <v>651550</v>
      </c>
      <c r="E13" s="5" t="n">
        <v>946498</v>
      </c>
    </row>
    <row r="14" spans="1:5">
      <c r="A14" s="4" t="s">
        <v>255</v>
      </c>
    </row>
    <row r="15" spans="1:5">
      <c r="A15" s="4" t="s">
        <v>242</v>
      </c>
      <c r="B15" s="5" t="n">
        <v>146118</v>
      </c>
      <c r="C15" s="5" t="n">
        <v>0</v>
      </c>
      <c r="D15" s="5" t="n">
        <v>330260</v>
      </c>
      <c r="E15" s="5" t="n">
        <v>0</v>
      </c>
    </row>
    <row r="16" spans="1:5">
      <c r="A16" s="4" t="s">
        <v>256</v>
      </c>
    </row>
    <row r="17" spans="1:5">
      <c r="A17" s="4" t="s">
        <v>242</v>
      </c>
      <c r="B17" s="5" t="n">
        <v>185730</v>
      </c>
      <c r="C17" s="5" t="n">
        <v>0</v>
      </c>
      <c r="D17" s="5" t="n">
        <v>306701</v>
      </c>
      <c r="E17" s="5" t="n">
        <v>0</v>
      </c>
    </row>
    <row r="18" spans="1:5">
      <c r="A18" s="4" t="s">
        <v>257</v>
      </c>
    </row>
    <row r="19" spans="1:5">
      <c r="A19" s="4" t="s">
        <v>248</v>
      </c>
      <c r="B19" s="5" t="n">
        <v>0</v>
      </c>
      <c r="C19" s="5" t="n">
        <v>25657</v>
      </c>
      <c r="D19" s="5" t="n">
        <v>0</v>
      </c>
      <c r="E19" s="5" t="n">
        <v>25657</v>
      </c>
    </row>
    <row r="20" spans="1:5">
      <c r="A20" s="4" t="s">
        <v>258</v>
      </c>
    </row>
    <row r="21" spans="1:5">
      <c r="A21" s="4" t="s">
        <v>248</v>
      </c>
      <c r="B21" s="5" t="n">
        <v>0</v>
      </c>
      <c r="C21" s="5" t="n">
        <v>16000</v>
      </c>
      <c r="D21" s="5" t="n">
        <v>0</v>
      </c>
      <c r="E21" s="5" t="n">
        <v>16000</v>
      </c>
    </row>
    <row r="22" spans="1:5">
      <c r="A22" s="4" t="s">
        <v>259</v>
      </c>
    </row>
    <row r="23" spans="1:5">
      <c r="A23" s="4" t="s">
        <v>248</v>
      </c>
      <c r="B23" s="5" t="n">
        <v>38404</v>
      </c>
      <c r="C23" s="5" t="n">
        <v>0</v>
      </c>
      <c r="D23" s="5" t="n">
        <v>38404</v>
      </c>
      <c r="E23" s="5" t="n">
        <v>0</v>
      </c>
    </row>
    <row r="24" spans="1:5">
      <c r="A24" s="4" t="s">
        <v>260</v>
      </c>
    </row>
    <row r="25" spans="1:5">
      <c r="A25" s="4" t="s">
        <v>248</v>
      </c>
      <c r="B25" s="7" t="n">
        <v>82733</v>
      </c>
      <c r="C25" s="7" t="n">
        <v>241627</v>
      </c>
      <c r="D25" s="7" t="n">
        <v>82733</v>
      </c>
      <c r="E25" s="7" t="n">
        <v>24162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9</v>
      </c>
      <c r="B1" s="2" t="s">
        <v>2</v>
      </c>
      <c r="C1" s="2" t="s">
        <v>28</v>
      </c>
    </row>
    <row r="2" spans="1:3">
      <c r="A2" s="3" t="s">
        <v>59</v>
      </c>
    </row>
    <row r="3" spans="1:3">
      <c r="A3" s="4" t="s">
        <v>70</v>
      </c>
      <c r="B3" s="8" t="n">
        <v>0.01</v>
      </c>
      <c r="C3" s="8" t="n">
        <v>0.01</v>
      </c>
    </row>
    <row r="4" spans="1:3">
      <c r="A4" s="4" t="s">
        <v>71</v>
      </c>
      <c r="B4" s="5" t="n">
        <v>10000000</v>
      </c>
      <c r="C4" s="5" t="n">
        <v>10000000</v>
      </c>
    </row>
    <row r="5" spans="1:3">
      <c r="A5" s="4" t="s">
        <v>72</v>
      </c>
      <c r="B5" s="5" t="n">
        <v>0</v>
      </c>
      <c r="C5" s="5" t="n">
        <v>0</v>
      </c>
    </row>
    <row r="6" spans="1:3">
      <c r="A6" s="4" t="s">
        <v>73</v>
      </c>
      <c r="B6" s="5" t="n">
        <v>0</v>
      </c>
      <c r="C6" s="5" t="n">
        <v>0</v>
      </c>
    </row>
    <row r="7" spans="1:3">
      <c r="A7" s="4" t="s">
        <v>74</v>
      </c>
      <c r="B7" s="8" t="n">
        <v>0.01</v>
      </c>
      <c r="C7" s="8" t="n">
        <v>0.01</v>
      </c>
    </row>
    <row r="8" spans="1:3">
      <c r="A8" s="4" t="s">
        <v>75</v>
      </c>
      <c r="B8" s="5" t="n">
        <v>10000000</v>
      </c>
      <c r="C8" s="5" t="n">
        <v>10000000</v>
      </c>
    </row>
    <row r="9" spans="1:3">
      <c r="A9" s="4" t="s">
        <v>76</v>
      </c>
      <c r="B9" s="5" t="n">
        <v>750000</v>
      </c>
      <c r="C9" s="5" t="n">
        <v>750000</v>
      </c>
    </row>
    <row r="10" spans="1:3">
      <c r="A10" s="4" t="s">
        <v>77</v>
      </c>
      <c r="B10" s="5" t="n">
        <v>750000</v>
      </c>
      <c r="C10" s="5" t="n">
        <v>750000</v>
      </c>
    </row>
    <row r="11" spans="1:3">
      <c r="A11" s="4" t="s">
        <v>78</v>
      </c>
      <c r="B11" s="7" t="n">
        <v>909375</v>
      </c>
      <c r="C11" s="7" t="n">
        <v>907500</v>
      </c>
    </row>
    <row r="12" spans="1:3">
      <c r="A12" s="4" t="s">
        <v>79</v>
      </c>
      <c r="B12" s="8" t="n">
        <v>0.01</v>
      </c>
      <c r="C12" s="8" t="n">
        <v>0.01</v>
      </c>
    </row>
    <row r="13" spans="1:3">
      <c r="A13" s="4" t="s">
        <v>80</v>
      </c>
      <c r="B13" s="5" t="n">
        <v>10000000</v>
      </c>
      <c r="C13" s="5" t="n">
        <v>10000000</v>
      </c>
    </row>
    <row r="14" spans="1:3">
      <c r="A14" s="4" t="s">
        <v>81</v>
      </c>
      <c r="B14" s="5" t="n">
        <v>177904</v>
      </c>
      <c r="C14" s="5" t="n">
        <v>177904</v>
      </c>
    </row>
    <row r="15" spans="1:3">
      <c r="A15" s="4" t="s">
        <v>82</v>
      </c>
      <c r="B15" s="5" t="n">
        <v>177904</v>
      </c>
      <c r="C15" s="5" t="n">
        <v>177904</v>
      </c>
    </row>
    <row r="16" spans="1:3">
      <c r="A16" s="4" t="s">
        <v>83</v>
      </c>
      <c r="B16" s="7" t="n">
        <v>97847</v>
      </c>
      <c r="C16" s="7" t="n">
        <v>97847</v>
      </c>
    </row>
    <row r="17" spans="1:3">
      <c r="A17" s="4" t="s">
        <v>84</v>
      </c>
      <c r="B17" s="8" t="n">
        <v>0.01</v>
      </c>
      <c r="C17" s="8" t="n">
        <v>0.01</v>
      </c>
    </row>
    <row r="18" spans="1:3">
      <c r="A18" s="4" t="s">
        <v>85</v>
      </c>
      <c r="B18" s="5" t="n">
        <v>10000000</v>
      </c>
      <c r="C18" s="5" t="n">
        <v>10000000</v>
      </c>
    </row>
    <row r="19" spans="1:3">
      <c r="A19" s="4" t="s">
        <v>86</v>
      </c>
      <c r="B19" s="5" t="n">
        <v>1751005</v>
      </c>
      <c r="C19" s="5" t="n">
        <v>1751005</v>
      </c>
    </row>
    <row r="20" spans="1:3">
      <c r="A20" s="4" t="s">
        <v>87</v>
      </c>
      <c r="B20" s="5" t="n">
        <v>1751005</v>
      </c>
      <c r="C20" s="5" t="n">
        <v>1751005</v>
      </c>
    </row>
    <row r="21" spans="1:3">
      <c r="A21" s="4" t="s">
        <v>88</v>
      </c>
      <c r="B21" s="7" t="n">
        <v>5014692</v>
      </c>
      <c r="C21" s="7" t="n">
        <v>4920178</v>
      </c>
    </row>
    <row r="22" spans="1:3">
      <c r="A22" s="4" t="s">
        <v>89</v>
      </c>
      <c r="B22" s="8" t="n">
        <v>0.01</v>
      </c>
      <c r="C22" s="8" t="n">
        <v>0.01</v>
      </c>
    </row>
    <row r="23" spans="1:3">
      <c r="A23" s="4" t="s">
        <v>90</v>
      </c>
      <c r="B23" s="5" t="n">
        <v>90000000</v>
      </c>
      <c r="C23" s="5" t="n">
        <v>90000000</v>
      </c>
    </row>
    <row r="24" spans="1:3">
      <c r="A24" s="4" t="s">
        <v>91</v>
      </c>
      <c r="B24" s="5" t="n">
        <v>68227171</v>
      </c>
      <c r="C24" s="5" t="n">
        <v>67488063</v>
      </c>
    </row>
    <row r="25" spans="1:3">
      <c r="A25" s="4" t="s">
        <v>92</v>
      </c>
      <c r="B25" s="5" t="n">
        <v>68227171</v>
      </c>
      <c r="C25" s="5" t="n">
        <v>674880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61</v>
      </c>
      <c r="B1" s="2" t="s">
        <v>2</v>
      </c>
      <c r="C1" s="2" t="s">
        <v>28</v>
      </c>
    </row>
    <row r="2" spans="1:3">
      <c r="A2" s="4" t="s">
        <v>33</v>
      </c>
      <c r="B2" s="7" t="n">
        <v>712696</v>
      </c>
      <c r="C2" s="7" t="n">
        <v>914709</v>
      </c>
    </row>
    <row r="3" spans="1:3">
      <c r="A3" s="4" t="s">
        <v>262</v>
      </c>
    </row>
    <row r="4" spans="1:3">
      <c r="A4" s="4" t="s">
        <v>33</v>
      </c>
      <c r="B4" s="5" t="n">
        <v>225099</v>
      </c>
      <c r="C4" s="5" t="n">
        <v>408217</v>
      </c>
    </row>
    <row r="5" spans="1:3">
      <c r="A5" s="4" t="s">
        <v>263</v>
      </c>
    </row>
    <row r="6" spans="1:3">
      <c r="A6" s="4" t="s">
        <v>33</v>
      </c>
      <c r="B6" s="5" t="n">
        <v>56091</v>
      </c>
      <c r="C6" s="5" t="n">
        <v>0</v>
      </c>
    </row>
    <row r="7" spans="1:3">
      <c r="A7" s="4" t="s">
        <v>264</v>
      </c>
    </row>
    <row r="8" spans="1:3">
      <c r="A8" s="4" t="s">
        <v>33</v>
      </c>
      <c r="B8" s="5" t="n">
        <v>23474</v>
      </c>
      <c r="C8" s="5" t="n">
        <v>35554</v>
      </c>
    </row>
    <row r="9" spans="1:3">
      <c r="A9" s="4" t="s">
        <v>265</v>
      </c>
    </row>
    <row r="10" spans="1:3">
      <c r="A10" s="4" t="s">
        <v>33</v>
      </c>
      <c r="B10" s="5" t="n">
        <v>165280</v>
      </c>
      <c r="C10" s="5" t="n">
        <v>187133</v>
      </c>
    </row>
    <row r="11" spans="1:3">
      <c r="A11" s="4" t="s">
        <v>236</v>
      </c>
    </row>
    <row r="12" spans="1:3">
      <c r="A12" s="4" t="s">
        <v>33</v>
      </c>
      <c r="B12" s="5" t="n">
        <v>469944</v>
      </c>
      <c r="C12" s="5" t="n">
        <v>630904</v>
      </c>
    </row>
    <row r="13" spans="1:3">
      <c r="A13" s="4" t="s">
        <v>237</v>
      </c>
    </row>
    <row r="14" spans="1:3">
      <c r="A14" s="4" t="s">
        <v>33</v>
      </c>
      <c r="B14" s="7" t="n">
        <v>242752</v>
      </c>
      <c r="C14" s="7" t="n">
        <v>28380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66</v>
      </c>
      <c r="B1" s="2" t="s">
        <v>2</v>
      </c>
      <c r="C1" s="2" t="s">
        <v>28</v>
      </c>
    </row>
    <row r="2" spans="1:3">
      <c r="A2" s="3" t="s">
        <v>214</v>
      </c>
    </row>
    <row r="3" spans="1:3">
      <c r="A3" s="4" t="s">
        <v>267</v>
      </c>
      <c r="B3" s="7" t="n">
        <v>455851</v>
      </c>
      <c r="C3" s="7" t="n">
        <v>351699</v>
      </c>
    </row>
    <row r="4" spans="1:3">
      <c r="A4" s="4" t="s">
        <v>268</v>
      </c>
      <c r="B4" s="5" t="n">
        <v>5440</v>
      </c>
      <c r="C4" s="5" t="n">
        <v>10880</v>
      </c>
    </row>
    <row r="5" spans="1:3">
      <c r="A5" s="4" t="s">
        <v>269</v>
      </c>
      <c r="B5" s="7" t="n">
        <v>461291</v>
      </c>
      <c r="C5" s="7" t="n">
        <v>36257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70</v>
      </c>
      <c r="B1" s="2" t="s">
        <v>2</v>
      </c>
      <c r="C1" s="2" t="s">
        <v>28</v>
      </c>
    </row>
    <row r="2" spans="1:3">
      <c r="A2" s="4" t="s">
        <v>271</v>
      </c>
      <c r="B2" s="7" t="n">
        <v>191009</v>
      </c>
      <c r="C2" s="7" t="n">
        <v>192565</v>
      </c>
    </row>
    <row r="3" spans="1:3">
      <c r="A3" s="4" t="s">
        <v>272</v>
      </c>
    </row>
    <row r="4" spans="1:3">
      <c r="A4" s="4" t="s">
        <v>271</v>
      </c>
      <c r="B4" s="5" t="n">
        <v>99999</v>
      </c>
      <c r="C4" s="5" t="n">
        <v>98863</v>
      </c>
    </row>
    <row r="5" spans="1:3">
      <c r="A5" s="4" t="s">
        <v>273</v>
      </c>
    </row>
    <row r="6" spans="1:3">
      <c r="A6" s="4" t="s">
        <v>271</v>
      </c>
      <c r="B6" s="7" t="n">
        <v>91010</v>
      </c>
      <c r="C6" s="7" t="n">
        <v>9370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274</v>
      </c>
      <c r="B1" s="2" t="s">
        <v>2</v>
      </c>
      <c r="C1" s="2" t="s">
        <v>28</v>
      </c>
    </row>
    <row r="2" spans="1:3">
      <c r="A2" s="4" t="s">
        <v>275</v>
      </c>
      <c r="B2" s="7" t="n">
        <v>1717482</v>
      </c>
      <c r="C2" s="7" t="n">
        <v>1786114</v>
      </c>
    </row>
    <row r="3" spans="1:3">
      <c r="A3" s="4" t="s">
        <v>276</v>
      </c>
      <c r="B3" s="5" t="n">
        <v>-632655</v>
      </c>
      <c r="C3" s="5" t="n">
        <v>-546988</v>
      </c>
    </row>
    <row r="4" spans="1:3">
      <c r="A4" s="4" t="s">
        <v>277</v>
      </c>
      <c r="B4" s="5" t="n">
        <v>1084827</v>
      </c>
      <c r="C4" s="5" t="n">
        <v>1239126</v>
      </c>
    </row>
    <row r="5" spans="1:3">
      <c r="A5" s="4" t="s">
        <v>278</v>
      </c>
    </row>
    <row r="6" spans="1:3">
      <c r="A6" s="4" t="s">
        <v>275</v>
      </c>
      <c r="B6" s="5" t="n">
        <v>2725</v>
      </c>
      <c r="C6" s="5" t="n">
        <v>8054</v>
      </c>
    </row>
    <row r="7" spans="1:3">
      <c r="A7" s="4" t="s">
        <v>279</v>
      </c>
    </row>
    <row r="8" spans="1:3">
      <c r="A8" s="4" t="s">
        <v>275</v>
      </c>
      <c r="B8" s="5" t="n">
        <v>21243</v>
      </c>
      <c r="C8" s="5" t="n">
        <v>27096</v>
      </c>
    </row>
    <row r="9" spans="1:3">
      <c r="A9" s="4" t="s">
        <v>280</v>
      </c>
    </row>
    <row r="10" spans="1:3">
      <c r="A10" s="4" t="s">
        <v>275</v>
      </c>
      <c r="B10" s="5" t="n">
        <v>37972</v>
      </c>
      <c r="C10" s="5" t="n">
        <v>40278</v>
      </c>
    </row>
    <row r="11" spans="1:3">
      <c r="A11" s="4" t="s">
        <v>281</v>
      </c>
    </row>
    <row r="12" spans="1:3">
      <c r="A12" s="4" t="s">
        <v>275</v>
      </c>
      <c r="B12" s="5" t="n">
        <v>9630</v>
      </c>
      <c r="C12" s="5" t="n">
        <v>13344</v>
      </c>
    </row>
    <row r="13" spans="1:3">
      <c r="A13" s="4" t="s">
        <v>282</v>
      </c>
    </row>
    <row r="14" spans="1:3">
      <c r="A14" s="4" t="s">
        <v>275</v>
      </c>
      <c r="B14" s="5" t="n">
        <v>12106</v>
      </c>
      <c r="C14" s="5" t="n">
        <v>15776</v>
      </c>
    </row>
    <row r="15" spans="1:3">
      <c r="A15" s="4" t="s">
        <v>283</v>
      </c>
    </row>
    <row r="16" spans="1:3">
      <c r="A16" s="4" t="s">
        <v>275</v>
      </c>
      <c r="B16" s="5" t="n">
        <v>14146</v>
      </c>
      <c r="C16" s="5" t="n">
        <v>14146</v>
      </c>
    </row>
    <row r="17" spans="1:3">
      <c r="A17" s="4" t="s">
        <v>284</v>
      </c>
    </row>
    <row r="18" spans="1:3">
      <c r="A18" s="4" t="s">
        <v>275</v>
      </c>
      <c r="B18" s="5" t="n">
        <v>682229</v>
      </c>
      <c r="C18" s="5" t="n">
        <v>715709</v>
      </c>
    </row>
    <row r="19" spans="1:3">
      <c r="A19" s="4" t="s">
        <v>285</v>
      </c>
    </row>
    <row r="20" spans="1:3">
      <c r="A20" s="4" t="s">
        <v>275</v>
      </c>
      <c r="B20" s="7" t="n">
        <v>937431</v>
      </c>
      <c r="C20" s="7" t="n">
        <v>95171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20"/>
    <col customWidth="1" max="2" min="2" width="21"/>
  </cols>
  <sheetData>
    <row r="1" spans="1:2">
      <c r="A1" s="1" t="s">
        <v>286</v>
      </c>
      <c r="B1" s="2" t="s">
        <v>287</v>
      </c>
    </row>
    <row r="2" spans="1:2">
      <c r="A2" s="5" t="n">
        <v>2019</v>
      </c>
      <c r="B2" s="7" t="n">
        <v>632655</v>
      </c>
    </row>
    <row r="3" spans="1:2">
      <c r="A3" s="5" t="n">
        <v>2020</v>
      </c>
      <c r="B3" s="5" t="n">
        <v>257728</v>
      </c>
    </row>
    <row r="4" spans="1:2">
      <c r="A4" s="5" t="n">
        <v>2021</v>
      </c>
      <c r="B4" s="5" t="n">
        <v>158947</v>
      </c>
    </row>
    <row r="5" spans="1:2">
      <c r="A5" s="5" t="n">
        <v>2022</v>
      </c>
      <c r="B5" s="5" t="n">
        <v>118413</v>
      </c>
    </row>
    <row r="6" spans="1:2">
      <c r="A6" s="5" t="n">
        <v>2023</v>
      </c>
      <c r="B6" s="5" t="n">
        <v>122905</v>
      </c>
    </row>
    <row r="7" spans="1:2">
      <c r="A7" s="4" t="s">
        <v>288</v>
      </c>
      <c r="B7" s="5" t="n">
        <v>426834</v>
      </c>
    </row>
    <row r="8" spans="1:2">
      <c r="A8" s="4" t="s">
        <v>289</v>
      </c>
      <c r="B8" s="5" t="n">
        <v>1717482</v>
      </c>
    </row>
    <row r="9" spans="1:2">
      <c r="A9" s="4" t="s">
        <v>290</v>
      </c>
    </row>
    <row r="10" spans="1:2">
      <c r="A10" s="5" t="n">
        <v>2019</v>
      </c>
      <c r="B10" s="5" t="n">
        <v>710481</v>
      </c>
    </row>
    <row r="11" spans="1:2">
      <c r="A11" s="5" t="n">
        <v>2020</v>
      </c>
      <c r="B11" s="5" t="n">
        <v>320163</v>
      </c>
    </row>
    <row r="12" spans="1:2">
      <c r="A12" s="5" t="n">
        <v>2021</v>
      </c>
      <c r="B12" s="5" t="n">
        <v>207185</v>
      </c>
    </row>
    <row r="13" spans="1:2">
      <c r="A13" s="5" t="n">
        <v>2022</v>
      </c>
      <c r="B13" s="5" t="n">
        <v>157601</v>
      </c>
    </row>
    <row r="14" spans="1:2">
      <c r="A14" s="5" t="n">
        <v>2023</v>
      </c>
      <c r="B14" s="5" t="n">
        <v>155499</v>
      </c>
    </row>
    <row r="15" spans="1:2">
      <c r="A15" s="4" t="s">
        <v>288</v>
      </c>
      <c r="B15" s="5" t="n">
        <v>483069</v>
      </c>
    </row>
    <row r="16" spans="1:2">
      <c r="A16" s="4" t="s">
        <v>289</v>
      </c>
      <c r="B16" s="5" t="n">
        <v>2033998</v>
      </c>
    </row>
    <row r="17" spans="1:2">
      <c r="A17" s="4" t="s">
        <v>291</v>
      </c>
    </row>
    <row r="18" spans="1:2">
      <c r="A18" s="5" t="n">
        <v>2019</v>
      </c>
      <c r="B18" s="5" t="n">
        <v>-77826</v>
      </c>
    </row>
    <row r="19" spans="1:2">
      <c r="A19" s="5" t="n">
        <v>2020</v>
      </c>
      <c r="B19" s="5" t="n">
        <v>-62435</v>
      </c>
    </row>
    <row r="20" spans="1:2">
      <c r="A20" s="5" t="n">
        <v>2021</v>
      </c>
      <c r="B20" s="5" t="n">
        <v>-48238</v>
      </c>
    </row>
    <row r="21" spans="1:2">
      <c r="A21" s="5" t="n">
        <v>2022</v>
      </c>
      <c r="B21" s="5" t="n">
        <v>-39188</v>
      </c>
    </row>
    <row r="22" spans="1:2">
      <c r="A22" s="5" t="n">
        <v>2023</v>
      </c>
      <c r="B22" s="5" t="n">
        <v>-32594</v>
      </c>
    </row>
    <row r="23" spans="1:2">
      <c r="A23" s="4" t="s">
        <v>288</v>
      </c>
      <c r="B23" s="5" t="n">
        <v>-56235</v>
      </c>
    </row>
    <row r="24" spans="1:2">
      <c r="A24" s="4" t="s">
        <v>289</v>
      </c>
      <c r="B24" s="7" t="n">
        <v>-31651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292</v>
      </c>
      <c r="B1" s="2" t="s">
        <v>94</v>
      </c>
      <c r="D1" s="2" t="s">
        <v>1</v>
      </c>
    </row>
    <row r="2" spans="1:5">
      <c r="B2" s="2" t="s">
        <v>2</v>
      </c>
      <c r="C2" s="2" t="s">
        <v>95</v>
      </c>
      <c r="D2" s="2" t="s">
        <v>2</v>
      </c>
      <c r="E2" s="2" t="s">
        <v>95</v>
      </c>
    </row>
    <row r="3" spans="1:5">
      <c r="A3" s="4" t="s">
        <v>293</v>
      </c>
    </row>
    <row r="4" spans="1:5">
      <c r="A4" s="4" t="s">
        <v>185</v>
      </c>
      <c r="B4" s="7" t="n">
        <v>4500</v>
      </c>
      <c r="C4" s="7" t="n">
        <v>4500</v>
      </c>
      <c r="D4" s="7" t="n">
        <v>4500</v>
      </c>
      <c r="E4" s="7" t="n">
        <v>4500</v>
      </c>
    </row>
    <row r="5" spans="1:5">
      <c r="A5" s="4" t="s">
        <v>294</v>
      </c>
    </row>
    <row r="6" spans="1:5">
      <c r="A6" s="4" t="s">
        <v>185</v>
      </c>
      <c r="B6" s="7" t="n">
        <v>2461</v>
      </c>
      <c r="C6" s="7" t="n">
        <v>2480</v>
      </c>
      <c r="D6" s="7" t="n">
        <v>4555</v>
      </c>
      <c r="E6" s="7" t="n">
        <v>505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95</v>
      </c>
      <c r="B1" s="2" t="s">
        <v>2</v>
      </c>
      <c r="C1" s="2" t="s">
        <v>28</v>
      </c>
    </row>
    <row r="2" spans="1:3">
      <c r="A2" s="4" t="s">
        <v>36</v>
      </c>
      <c r="B2" s="7" t="n">
        <v>14854626</v>
      </c>
      <c r="C2" s="7" t="n">
        <v>15132897</v>
      </c>
    </row>
    <row r="3" spans="1:3">
      <c r="A3" s="4" t="s">
        <v>296</v>
      </c>
      <c r="B3" s="5" t="n">
        <v>16745467</v>
      </c>
      <c r="C3" s="5" t="n">
        <v>17131254</v>
      </c>
    </row>
    <row r="4" spans="1:3">
      <c r="A4" s="4" t="s">
        <v>297</v>
      </c>
    </row>
    <row r="5" spans="1:3">
      <c r="A5" s="4" t="s">
        <v>36</v>
      </c>
      <c r="B5" s="5" t="n">
        <v>1661616</v>
      </c>
      <c r="C5" s="5" t="n">
        <v>1687997</v>
      </c>
    </row>
    <row r="6" spans="1:3">
      <c r="A6" s="4" t="s">
        <v>296</v>
      </c>
      <c r="B6" s="5" t="n">
        <v>2317937</v>
      </c>
      <c r="C6" s="5" t="n">
        <v>2510323</v>
      </c>
    </row>
    <row r="7" spans="1:3">
      <c r="A7" s="4" t="s">
        <v>298</v>
      </c>
    </row>
    <row r="8" spans="1:3">
      <c r="A8" s="4" t="s">
        <v>36</v>
      </c>
      <c r="B8" s="5" t="n">
        <v>11266118</v>
      </c>
      <c r="C8" s="5" t="n">
        <v>11452507</v>
      </c>
    </row>
    <row r="9" spans="1:3">
      <c r="A9" s="4" t="s">
        <v>296</v>
      </c>
      <c r="B9" s="5" t="n">
        <v>11950342</v>
      </c>
      <c r="C9" s="5" t="n">
        <v>12073219</v>
      </c>
    </row>
    <row r="10" spans="1:3">
      <c r="A10" s="4" t="s">
        <v>299</v>
      </c>
    </row>
    <row r="11" spans="1:3">
      <c r="A11" s="4" t="s">
        <v>36</v>
      </c>
      <c r="B11" s="5" t="n">
        <v>12927734</v>
      </c>
      <c r="C11" s="5" t="n">
        <v>13140504</v>
      </c>
    </row>
    <row r="12" spans="1:3">
      <c r="A12" s="4" t="s">
        <v>296</v>
      </c>
      <c r="B12" s="5" t="n">
        <v>14268279</v>
      </c>
      <c r="C12" s="5" t="n">
        <v>14583542</v>
      </c>
    </row>
    <row r="13" spans="1:3">
      <c r="A13" s="4" t="s">
        <v>238</v>
      </c>
    </row>
    <row r="14" spans="1:3">
      <c r="A14" s="4" t="s">
        <v>36</v>
      </c>
      <c r="B14" s="5" t="n">
        <v>649741</v>
      </c>
      <c r="C14" s="5" t="n">
        <v>642774</v>
      </c>
    </row>
    <row r="15" spans="1:3">
      <c r="A15" s="4" t="s">
        <v>296</v>
      </c>
      <c r="B15" s="5" t="n">
        <v>649741</v>
      </c>
      <c r="C15" s="5" t="n">
        <v>642774</v>
      </c>
    </row>
    <row r="16" spans="1:3">
      <c r="A16" s="4" t="s">
        <v>237</v>
      </c>
    </row>
    <row r="17" spans="1:3">
      <c r="A17" s="4" t="s">
        <v>36</v>
      </c>
      <c r="B17" s="5" t="n">
        <v>1277151</v>
      </c>
      <c r="C17" s="5" t="n">
        <v>1349619</v>
      </c>
    </row>
    <row r="18" spans="1:3">
      <c r="A18" s="4" t="s">
        <v>296</v>
      </c>
      <c r="B18" s="7" t="n">
        <v>1827447</v>
      </c>
      <c r="C18" s="7" t="n">
        <v>190493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300</v>
      </c>
      <c r="B1" s="2" t="s">
        <v>94</v>
      </c>
      <c r="D1" s="2" t="s">
        <v>1</v>
      </c>
    </row>
    <row r="2" spans="1:5">
      <c r="B2" s="2" t="s">
        <v>2</v>
      </c>
      <c r="C2" s="2" t="s">
        <v>95</v>
      </c>
      <c r="D2" s="2" t="s">
        <v>2</v>
      </c>
      <c r="E2" s="2" t="s">
        <v>95</v>
      </c>
    </row>
    <row r="3" spans="1:5">
      <c r="A3" s="4" t="s">
        <v>301</v>
      </c>
      <c r="B3" s="7" t="n">
        <v>79583</v>
      </c>
      <c r="C3" s="7" t="n">
        <v>71645</v>
      </c>
      <c r="D3" s="7" t="n">
        <v>174388</v>
      </c>
      <c r="E3" s="7" t="n">
        <v>151244</v>
      </c>
    </row>
    <row r="4" spans="1:5">
      <c r="A4" s="4" t="s">
        <v>297</v>
      </c>
    </row>
    <row r="5" spans="1:5">
      <c r="A5" s="4" t="s">
        <v>301</v>
      </c>
      <c r="B5" s="5" t="n">
        <v>0</v>
      </c>
      <c r="C5" s="5" t="n">
        <v>0</v>
      </c>
      <c r="D5" s="5" t="n">
        <v>0</v>
      </c>
      <c r="E5" s="5" t="n">
        <v>0</v>
      </c>
    </row>
    <row r="6" spans="1:5">
      <c r="A6" s="4" t="s">
        <v>298</v>
      </c>
    </row>
    <row r="7" spans="1:5">
      <c r="A7" s="4" t="s">
        <v>301</v>
      </c>
      <c r="B7" s="5" t="n">
        <v>70892</v>
      </c>
      <c r="C7" s="5" t="n">
        <v>47033</v>
      </c>
      <c r="D7" s="5" t="n">
        <v>110977</v>
      </c>
      <c r="E7" s="5" t="n">
        <v>75716</v>
      </c>
    </row>
    <row r="8" spans="1:5">
      <c r="A8" s="4" t="s">
        <v>299</v>
      </c>
    </row>
    <row r="9" spans="1:5">
      <c r="A9" s="4" t="s">
        <v>301</v>
      </c>
      <c r="B9" s="5" t="n">
        <v>70892</v>
      </c>
      <c r="C9" s="5" t="n">
        <v>47033</v>
      </c>
      <c r="D9" s="5" t="n">
        <v>110977</v>
      </c>
      <c r="E9" s="5" t="n">
        <v>75716</v>
      </c>
    </row>
    <row r="10" spans="1:5">
      <c r="A10" s="4" t="s">
        <v>238</v>
      </c>
    </row>
    <row r="11" spans="1:5">
      <c r="A11" s="4" t="s">
        <v>301</v>
      </c>
      <c r="B11" s="5" t="n">
        <v>0</v>
      </c>
      <c r="C11" s="5" t="n">
        <v>16582</v>
      </c>
      <c r="D11" s="5" t="n">
        <v>40988</v>
      </c>
      <c r="E11" s="5" t="n">
        <v>59582</v>
      </c>
    </row>
    <row r="12" spans="1:5">
      <c r="A12" s="4" t="s">
        <v>237</v>
      </c>
    </row>
    <row r="13" spans="1:5">
      <c r="A13" s="4" t="s">
        <v>301</v>
      </c>
      <c r="B13" s="7" t="n">
        <v>8691</v>
      </c>
      <c r="C13" s="7" t="n">
        <v>8030</v>
      </c>
      <c r="D13" s="7" t="n">
        <v>22423</v>
      </c>
      <c r="E13" s="7" t="n">
        <v>1594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302</v>
      </c>
      <c r="B1" s="2" t="s">
        <v>94</v>
      </c>
      <c r="D1" s="2" t="s">
        <v>1</v>
      </c>
    </row>
    <row r="2" spans="1:5">
      <c r="B2" s="2" t="s">
        <v>2</v>
      </c>
      <c r="C2" s="2" t="s">
        <v>95</v>
      </c>
      <c r="D2" s="2" t="s">
        <v>2</v>
      </c>
      <c r="E2" s="2" t="s">
        <v>95</v>
      </c>
    </row>
    <row r="3" spans="1:5">
      <c r="A3" s="4" t="s">
        <v>235</v>
      </c>
      <c r="B3" s="7" t="n">
        <v>2256347</v>
      </c>
      <c r="C3" s="7" t="n">
        <v>2838480</v>
      </c>
      <c r="D3" s="7" t="n">
        <v>4689276</v>
      </c>
      <c r="E3" s="7" t="n">
        <v>5457811</v>
      </c>
    </row>
    <row r="4" spans="1:5">
      <c r="A4" s="4" t="s">
        <v>303</v>
      </c>
      <c r="B4" s="5" t="n">
        <v>175097</v>
      </c>
      <c r="C4" s="5" t="n">
        <v>214375</v>
      </c>
      <c r="D4" s="5" t="n">
        <v>452659</v>
      </c>
      <c r="E4" s="5" t="n">
        <v>430050</v>
      </c>
    </row>
    <row r="5" spans="1:5">
      <c r="A5" s="4" t="s">
        <v>304</v>
      </c>
      <c r="B5" s="5" t="n">
        <v>-160053</v>
      </c>
      <c r="C5" s="5" t="n">
        <v>31829</v>
      </c>
      <c r="D5" s="5" t="n">
        <v>-559822</v>
      </c>
      <c r="E5" s="5" t="n">
        <v>-280043</v>
      </c>
    </row>
    <row r="6" spans="1:5">
      <c r="A6" s="4" t="s">
        <v>305</v>
      </c>
      <c r="B6" s="5" t="n">
        <v>37268</v>
      </c>
      <c r="C6" s="5" t="n">
        <v>-48784</v>
      </c>
      <c r="D6" s="5" t="n">
        <v>-37403</v>
      </c>
      <c r="E6" s="5" t="n">
        <v>-128215</v>
      </c>
    </row>
    <row r="7" spans="1:5">
      <c r="A7" s="4" t="s">
        <v>112</v>
      </c>
      <c r="B7" s="5" t="n">
        <v>-122785</v>
      </c>
      <c r="C7" s="5" t="n">
        <v>-16955</v>
      </c>
      <c r="D7" s="5" t="n">
        <v>-597225</v>
      </c>
      <c r="E7" s="5" t="n">
        <v>-408258</v>
      </c>
    </row>
    <row r="8" spans="1:5">
      <c r="A8" s="4" t="s">
        <v>297</v>
      </c>
    </row>
    <row r="9" spans="1:5">
      <c r="A9" s="4" t="s">
        <v>235</v>
      </c>
      <c r="B9" s="5" t="n">
        <v>1492520</v>
      </c>
      <c r="C9" s="5" t="n">
        <v>2077300</v>
      </c>
      <c r="D9" s="5" t="n">
        <v>3174333</v>
      </c>
      <c r="E9" s="5" t="n">
        <v>4046026</v>
      </c>
    </row>
    <row r="10" spans="1:5">
      <c r="A10" s="4" t="s">
        <v>303</v>
      </c>
      <c r="B10" s="5" t="n">
        <v>13170</v>
      </c>
      <c r="C10" s="5" t="n">
        <v>18700</v>
      </c>
      <c r="D10" s="5" t="n">
        <v>26380</v>
      </c>
      <c r="E10" s="5" t="n">
        <v>38200</v>
      </c>
    </row>
    <row r="11" spans="1:5">
      <c r="A11" s="4" t="s">
        <v>304</v>
      </c>
      <c r="B11" s="5" t="n">
        <v>391895</v>
      </c>
      <c r="C11" s="5" t="n">
        <v>844257</v>
      </c>
      <c r="D11" s="5" t="n">
        <v>589934</v>
      </c>
      <c r="E11" s="5" t="n">
        <v>1173160</v>
      </c>
    </row>
    <row r="12" spans="1:5">
      <c r="A12" s="4" t="s">
        <v>305</v>
      </c>
      <c r="B12" s="5" t="n">
        <v>-1938</v>
      </c>
      <c r="C12" s="5" t="n">
        <v>-11965</v>
      </c>
      <c r="D12" s="5" t="n">
        <v>-2716</v>
      </c>
      <c r="E12" s="5" t="n">
        <v>-23044</v>
      </c>
    </row>
    <row r="13" spans="1:5">
      <c r="A13" s="4" t="s">
        <v>112</v>
      </c>
      <c r="B13" s="5" t="n">
        <v>389957</v>
      </c>
      <c r="C13" s="5" t="n">
        <v>832292</v>
      </c>
      <c r="D13" s="5" t="n">
        <v>587218</v>
      </c>
      <c r="E13" s="5" t="n">
        <v>1150116</v>
      </c>
    </row>
    <row r="14" spans="1:5">
      <c r="A14" s="4" t="s">
        <v>298</v>
      </c>
    </row>
    <row r="15" spans="1:5">
      <c r="A15" s="4" t="s">
        <v>235</v>
      </c>
      <c r="B15" s="5" t="n">
        <v>0</v>
      </c>
      <c r="C15" s="5" t="n">
        <v>0</v>
      </c>
      <c r="D15" s="5" t="n">
        <v>0</v>
      </c>
      <c r="E15" s="5" t="n">
        <v>17782</v>
      </c>
    </row>
    <row r="16" spans="1:5">
      <c r="A16" s="4" t="s">
        <v>303</v>
      </c>
      <c r="B16" s="5" t="n">
        <v>97844</v>
      </c>
      <c r="C16" s="5" t="n">
        <v>145875</v>
      </c>
      <c r="D16" s="5" t="n">
        <v>297366</v>
      </c>
      <c r="E16" s="5" t="n">
        <v>292050</v>
      </c>
    </row>
    <row r="17" spans="1:5">
      <c r="A17" s="4" t="s">
        <v>304</v>
      </c>
      <c r="B17" s="5" t="n">
        <v>-808575</v>
      </c>
      <c r="C17" s="5" t="n">
        <v>-1089834</v>
      </c>
      <c r="D17" s="5" t="n">
        <v>-1551357</v>
      </c>
      <c r="E17" s="5" t="n">
        <v>-1841012</v>
      </c>
    </row>
    <row r="18" spans="1:5">
      <c r="A18" s="4" t="s">
        <v>305</v>
      </c>
      <c r="B18" s="5" t="n">
        <v>41630</v>
      </c>
      <c r="C18" s="5" t="n">
        <v>-33605</v>
      </c>
      <c r="D18" s="5" t="n">
        <v>-29488</v>
      </c>
      <c r="E18" s="5" t="n">
        <v>-98569</v>
      </c>
    </row>
    <row r="19" spans="1:5">
      <c r="A19" s="4" t="s">
        <v>112</v>
      </c>
      <c r="B19" s="5" t="n">
        <v>-766945</v>
      </c>
      <c r="C19" s="5" t="n">
        <v>-1123439</v>
      </c>
      <c r="D19" s="5" t="n">
        <v>-1580845</v>
      </c>
      <c r="E19" s="5" t="n">
        <v>-1939581</v>
      </c>
    </row>
    <row r="20" spans="1:5">
      <c r="A20" s="4" t="s">
        <v>299</v>
      </c>
    </row>
    <row r="21" spans="1:5">
      <c r="A21" s="4" t="s">
        <v>235</v>
      </c>
      <c r="B21" s="5" t="n">
        <v>1492520</v>
      </c>
      <c r="C21" s="5" t="n">
        <v>2077300</v>
      </c>
      <c r="D21" s="5" t="n">
        <v>3174333</v>
      </c>
      <c r="E21" s="5" t="n">
        <v>4063808</v>
      </c>
    </row>
    <row r="22" spans="1:5">
      <c r="A22" s="4" t="s">
        <v>303</v>
      </c>
      <c r="B22" s="5" t="n">
        <v>111014</v>
      </c>
      <c r="C22" s="5" t="n">
        <v>164575</v>
      </c>
      <c r="D22" s="5" t="n">
        <v>323746</v>
      </c>
      <c r="E22" s="5" t="n">
        <v>330250</v>
      </c>
    </row>
    <row r="23" spans="1:5">
      <c r="A23" s="4" t="s">
        <v>304</v>
      </c>
      <c r="B23" s="5" t="n">
        <v>-416680</v>
      </c>
      <c r="C23" s="5" t="n">
        <v>-245577</v>
      </c>
      <c r="D23" s="5" t="n">
        <v>-961423</v>
      </c>
      <c r="E23" s="5" t="n">
        <v>-667852</v>
      </c>
    </row>
    <row r="24" spans="1:5">
      <c r="A24" s="4" t="s">
        <v>305</v>
      </c>
      <c r="B24" s="5" t="n">
        <v>39692</v>
      </c>
      <c r="C24" s="5" t="n">
        <v>-45570</v>
      </c>
      <c r="D24" s="5" t="n">
        <v>-32204</v>
      </c>
      <c r="E24" s="5" t="n">
        <v>-121613</v>
      </c>
    </row>
    <row r="25" spans="1:5">
      <c r="A25" s="4" t="s">
        <v>112</v>
      </c>
      <c r="B25" s="5" t="n">
        <v>-376988</v>
      </c>
      <c r="C25" s="5" t="n">
        <v>-291147</v>
      </c>
      <c r="D25" s="5" t="n">
        <v>-993627</v>
      </c>
      <c r="E25" s="5" t="n">
        <v>-789465</v>
      </c>
    </row>
    <row r="26" spans="1:5">
      <c r="A26" s="4" t="s">
        <v>238</v>
      </c>
    </row>
    <row r="27" spans="1:5">
      <c r="A27" s="4" t="s">
        <v>235</v>
      </c>
      <c r="B27" s="5" t="n">
        <v>81293</v>
      </c>
      <c r="C27" s="5" t="n">
        <v>144766</v>
      </c>
      <c r="D27" s="5" t="n">
        <v>141703</v>
      </c>
      <c r="E27" s="5" t="n">
        <v>165577</v>
      </c>
    </row>
    <row r="28" spans="1:5">
      <c r="A28" s="4" t="s">
        <v>303</v>
      </c>
      <c r="B28" s="5" t="n">
        <v>17011</v>
      </c>
      <c r="C28" s="5" t="n">
        <v>0</v>
      </c>
      <c r="D28" s="5" t="n">
        <v>34021</v>
      </c>
      <c r="E28" s="5" t="n">
        <v>0</v>
      </c>
    </row>
    <row r="29" spans="1:5">
      <c r="A29" s="4" t="s">
        <v>304</v>
      </c>
      <c r="B29" s="5" t="n">
        <v>114801</v>
      </c>
      <c r="C29" s="5" t="n">
        <v>144766</v>
      </c>
      <c r="D29" s="5" t="n">
        <v>107682</v>
      </c>
      <c r="E29" s="5" t="n">
        <v>165577</v>
      </c>
    </row>
    <row r="30" spans="1:5">
      <c r="A30" s="4" t="s">
        <v>305</v>
      </c>
      <c r="B30" s="5" t="n">
        <v>0</v>
      </c>
      <c r="C30" s="5" t="n">
        <v>0</v>
      </c>
      <c r="D30" s="5" t="n">
        <v>0</v>
      </c>
      <c r="E30" s="5" t="n">
        <v>0</v>
      </c>
    </row>
    <row r="31" spans="1:5">
      <c r="A31" s="4" t="s">
        <v>112</v>
      </c>
      <c r="B31" s="5" t="n">
        <v>114801</v>
      </c>
      <c r="C31" s="5" t="n">
        <v>144766</v>
      </c>
      <c r="D31" s="5" t="n">
        <v>107682</v>
      </c>
      <c r="E31" s="5" t="n">
        <v>165577</v>
      </c>
    </row>
    <row r="32" spans="1:5">
      <c r="A32" s="4" t="s">
        <v>237</v>
      </c>
    </row>
    <row r="33" spans="1:5">
      <c r="A33" s="4" t="s">
        <v>235</v>
      </c>
      <c r="B33" s="5" t="n">
        <v>682534</v>
      </c>
      <c r="C33" s="5" t="n">
        <v>616414</v>
      </c>
      <c r="D33" s="5" t="n">
        <v>1373240</v>
      </c>
      <c r="E33" s="5" t="n">
        <v>1228426</v>
      </c>
    </row>
    <row r="34" spans="1:5">
      <c r="A34" s="4" t="s">
        <v>303</v>
      </c>
      <c r="B34" s="5" t="n">
        <v>47072</v>
      </c>
      <c r="C34" s="5" t="n">
        <v>49800</v>
      </c>
      <c r="D34" s="5" t="n">
        <v>94892</v>
      </c>
      <c r="E34" s="5" t="n">
        <v>99800</v>
      </c>
    </row>
    <row r="35" spans="1:5">
      <c r="A35" s="4" t="s">
        <v>304</v>
      </c>
      <c r="B35" s="5" t="n">
        <v>141826</v>
      </c>
      <c r="C35" s="5" t="n">
        <v>132640</v>
      </c>
      <c r="D35" s="5" t="n">
        <v>293919</v>
      </c>
      <c r="E35" s="5" t="n">
        <v>222232</v>
      </c>
    </row>
    <row r="36" spans="1:5">
      <c r="A36" s="4" t="s">
        <v>305</v>
      </c>
      <c r="B36" s="5" t="n">
        <v>-2424</v>
      </c>
      <c r="C36" s="5" t="n">
        <v>-3214</v>
      </c>
      <c r="D36" s="5" t="n">
        <v>-5199</v>
      </c>
      <c r="E36" s="5" t="n">
        <v>-6602</v>
      </c>
    </row>
    <row r="37" spans="1:5">
      <c r="A37" s="4" t="s">
        <v>112</v>
      </c>
      <c r="B37" s="7" t="n">
        <v>139402</v>
      </c>
      <c r="C37" s="7" t="n">
        <v>129426</v>
      </c>
      <c r="D37" s="7" t="n">
        <v>288720</v>
      </c>
      <c r="E37" s="7" t="n">
        <v>21563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93</v>
      </c>
      <c r="B1" s="2" t="s">
        <v>94</v>
      </c>
      <c r="D1" s="2" t="s">
        <v>1</v>
      </c>
    </row>
    <row r="2" spans="1:5">
      <c r="B2" s="2" t="s">
        <v>2</v>
      </c>
      <c r="C2" s="2" t="s">
        <v>95</v>
      </c>
      <c r="D2" s="2" t="s">
        <v>2</v>
      </c>
      <c r="E2" s="2" t="s">
        <v>95</v>
      </c>
    </row>
    <row r="3" spans="1:5">
      <c r="A3" s="3" t="s">
        <v>96</v>
      </c>
    </row>
    <row r="4" spans="1:5">
      <c r="A4" s="4" t="s">
        <v>97</v>
      </c>
      <c r="B4" s="7" t="n">
        <v>2256347</v>
      </c>
      <c r="C4" s="7" t="n">
        <v>2838480</v>
      </c>
      <c r="D4" s="7" t="n">
        <v>4689276</v>
      </c>
      <c r="E4" s="7" t="n">
        <v>5457811</v>
      </c>
    </row>
    <row r="5" spans="1:5">
      <c r="A5" s="4" t="s">
        <v>98</v>
      </c>
      <c r="B5" s="5" t="n">
        <v>2114999</v>
      </c>
      <c r="C5" s="5" t="n">
        <v>2535587</v>
      </c>
      <c r="D5" s="5" t="n">
        <v>4603016</v>
      </c>
      <c r="E5" s="5" t="n">
        <v>5065374</v>
      </c>
    </row>
    <row r="6" spans="1:5">
      <c r="A6" s="4" t="s">
        <v>99</v>
      </c>
      <c r="B6" s="5" t="n">
        <v>141348</v>
      </c>
      <c r="C6" s="5" t="n">
        <v>302893</v>
      </c>
      <c r="D6" s="5" t="n">
        <v>86260</v>
      </c>
      <c r="E6" s="5" t="n">
        <v>392437</v>
      </c>
    </row>
    <row r="7" spans="1:5">
      <c r="A7" s="3" t="s">
        <v>100</v>
      </c>
    </row>
    <row r="8" spans="1:5">
      <c r="A8" s="4" t="s">
        <v>101</v>
      </c>
      <c r="B8" s="5" t="n">
        <v>186411</v>
      </c>
      <c r="C8" s="5" t="n">
        <v>138995</v>
      </c>
      <c r="D8" s="5" t="n">
        <v>337242</v>
      </c>
      <c r="E8" s="5" t="n">
        <v>343559</v>
      </c>
    </row>
    <row r="9" spans="1:5">
      <c r="A9" s="4" t="s">
        <v>102</v>
      </c>
      <c r="B9" s="5" t="n">
        <v>96427</v>
      </c>
      <c r="C9" s="5" t="n">
        <v>97487</v>
      </c>
      <c r="D9" s="5" t="n">
        <v>187873</v>
      </c>
      <c r="E9" s="5" t="n">
        <v>191001</v>
      </c>
    </row>
    <row r="10" spans="1:5">
      <c r="A10" s="4" t="s">
        <v>103</v>
      </c>
      <c r="B10" s="5" t="n">
        <v>18563</v>
      </c>
      <c r="C10" s="5" t="n">
        <v>34582</v>
      </c>
      <c r="D10" s="5" t="n">
        <v>120967</v>
      </c>
      <c r="E10" s="5" t="n">
        <v>137920</v>
      </c>
    </row>
    <row r="11" spans="1:5">
      <c r="A11" s="4" t="s">
        <v>104</v>
      </c>
      <c r="B11" s="5" t="n">
        <v>301401</v>
      </c>
      <c r="C11" s="5" t="n">
        <v>271064</v>
      </c>
      <c r="D11" s="5" t="n">
        <v>646082</v>
      </c>
      <c r="E11" s="5" t="n">
        <v>672480</v>
      </c>
    </row>
    <row r="12" spans="1:5">
      <c r="A12" s="4" t="s">
        <v>105</v>
      </c>
      <c r="B12" s="5" t="n">
        <v>-160053</v>
      </c>
      <c r="C12" s="5" t="n">
        <v>31829</v>
      </c>
      <c r="D12" s="5" t="n">
        <v>-559822</v>
      </c>
      <c r="E12" s="5" t="n">
        <v>-280043</v>
      </c>
    </row>
    <row r="13" spans="1:5">
      <c r="A13" s="3" t="s">
        <v>106</v>
      </c>
    </row>
    <row r="14" spans="1:5">
      <c r="A14" s="4" t="s">
        <v>107</v>
      </c>
      <c r="B14" s="5" t="n">
        <v>268</v>
      </c>
      <c r="C14" s="5" t="n">
        <v>267</v>
      </c>
      <c r="D14" s="5" t="n">
        <v>830</v>
      </c>
      <c r="E14" s="5" t="n">
        <v>838</v>
      </c>
    </row>
    <row r="15" spans="1:5">
      <c r="A15" s="4" t="s">
        <v>108</v>
      </c>
      <c r="B15" s="5" t="n">
        <v>-24814</v>
      </c>
      <c r="C15" s="5" t="n">
        <v>-27154</v>
      </c>
      <c r="D15" s="5" t="n">
        <v>-48647</v>
      </c>
      <c r="E15" s="5" t="n">
        <v>-54804</v>
      </c>
    </row>
    <row r="16" spans="1:5">
      <c r="A16" s="4" t="s">
        <v>109</v>
      </c>
      <c r="B16" s="5" t="n">
        <v>62752</v>
      </c>
      <c r="C16" s="5" t="n">
        <v>-10191</v>
      </c>
      <c r="D16" s="5" t="n">
        <v>12752</v>
      </c>
      <c r="E16" s="5" t="n">
        <v>-51642</v>
      </c>
    </row>
    <row r="17" spans="1:5">
      <c r="A17" s="4" t="s">
        <v>110</v>
      </c>
      <c r="B17" s="5" t="n">
        <v>-938</v>
      </c>
      <c r="C17" s="5" t="n">
        <v>-11706</v>
      </c>
      <c r="D17" s="5" t="n">
        <v>-2338</v>
      </c>
      <c r="E17" s="5" t="n">
        <v>-22607</v>
      </c>
    </row>
    <row r="18" spans="1:5">
      <c r="A18" s="4" t="s">
        <v>111</v>
      </c>
      <c r="B18" s="5" t="n">
        <v>37268</v>
      </c>
      <c r="C18" s="5" t="n">
        <v>-48784</v>
      </c>
      <c r="D18" s="5" t="n">
        <v>-37403</v>
      </c>
      <c r="E18" s="5" t="n">
        <v>-128215</v>
      </c>
    </row>
    <row r="19" spans="1:5">
      <c r="A19" s="4" t="s">
        <v>112</v>
      </c>
      <c r="B19" s="7" t="n">
        <v>-122785</v>
      </c>
      <c r="C19" s="7" t="n">
        <v>-16955</v>
      </c>
      <c r="D19" s="7" t="n">
        <v>-597225</v>
      </c>
      <c r="E19" s="7" t="n">
        <v>-408258</v>
      </c>
    </row>
    <row r="20" spans="1:5">
      <c r="A20" s="4" t="s">
        <v>113</v>
      </c>
      <c r="B20" s="7" t="n">
        <v>-12162</v>
      </c>
      <c r="C20" s="7" t="n">
        <v>-12162</v>
      </c>
      <c r="D20" s="7" t="n">
        <v>-24325</v>
      </c>
      <c r="E20" s="7" t="n">
        <v>-24325</v>
      </c>
    </row>
    <row r="21" spans="1:5">
      <c r="A21" s="4" t="s">
        <v>114</v>
      </c>
      <c r="B21" s="7" t="n">
        <v>-134947</v>
      </c>
      <c r="C21" s="7" t="n">
        <v>-29117</v>
      </c>
      <c r="D21" s="7" t="n">
        <v>-621550</v>
      </c>
      <c r="E21" s="7" t="n">
        <v>-432583</v>
      </c>
    </row>
    <row r="22" spans="1:5">
      <c r="A22" s="3" t="s">
        <v>115</v>
      </c>
    </row>
    <row r="23" spans="1:5">
      <c r="A23" s="4" t="s">
        <v>116</v>
      </c>
      <c r="B23" s="7" t="n">
        <v>0</v>
      </c>
      <c r="C23" s="7" t="n">
        <v>0</v>
      </c>
      <c r="D23" s="8" t="n">
        <v>-0.01</v>
      </c>
      <c r="E23" s="8" t="n">
        <v>-0.01</v>
      </c>
    </row>
    <row r="24" spans="1:5">
      <c r="A24" s="3" t="s">
        <v>117</v>
      </c>
    </row>
    <row r="25" spans="1:5">
      <c r="A25" s="4" t="s">
        <v>118</v>
      </c>
      <c r="B25" s="5" t="n">
        <v>67959175</v>
      </c>
      <c r="C25" s="5" t="n">
        <v>67488153</v>
      </c>
      <c r="D25" s="5" t="n">
        <v>67724965</v>
      </c>
      <c r="E25" s="5" t="n">
        <v>67336651</v>
      </c>
    </row>
    <row r="26" spans="1:5">
      <c r="A26" s="4" t="s">
        <v>119</v>
      </c>
      <c r="B26" s="5" t="n">
        <v>67959175</v>
      </c>
      <c r="C26" s="5" t="n">
        <v>67488153</v>
      </c>
      <c r="D26" s="5" t="n">
        <v>67724965</v>
      </c>
      <c r="E26" s="5" t="n">
        <v>673366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95</v>
      </c>
    </row>
    <row r="3" spans="1:3">
      <c r="A3" s="3" t="s">
        <v>121</v>
      </c>
    </row>
    <row r="4" spans="1:3">
      <c r="A4" s="4" t="s">
        <v>122</v>
      </c>
      <c r="B4" s="7" t="n">
        <v>-597225</v>
      </c>
      <c r="C4" s="7" t="n">
        <v>-408258</v>
      </c>
    </row>
    <row r="5" spans="1:3">
      <c r="A5" s="3" t="s">
        <v>123</v>
      </c>
    </row>
    <row r="6" spans="1:3">
      <c r="A6" s="4" t="s">
        <v>124</v>
      </c>
      <c r="B6" s="5" t="n">
        <v>452659</v>
      </c>
      <c r="C6" s="5" t="n">
        <v>430050</v>
      </c>
    </row>
    <row r="7" spans="1:3">
      <c r="A7" s="4" t="s">
        <v>125</v>
      </c>
      <c r="B7" s="5" t="n">
        <v>42240</v>
      </c>
      <c r="C7" s="5" t="n">
        <v>46828</v>
      </c>
    </row>
    <row r="8" spans="1:3">
      <c r="A8" s="4" t="s">
        <v>126</v>
      </c>
      <c r="B8" s="5" t="n">
        <v>3074</v>
      </c>
      <c r="C8" s="5" t="n">
        <v>2895</v>
      </c>
    </row>
    <row r="9" spans="1:3">
      <c r="A9" s="4" t="s">
        <v>127</v>
      </c>
      <c r="B9" s="5" t="n">
        <v>87500</v>
      </c>
      <c r="C9" s="5" t="n">
        <v>87500</v>
      </c>
    </row>
    <row r="10" spans="1:3">
      <c r="A10" s="4" t="s">
        <v>128</v>
      </c>
      <c r="B10" s="5" t="n">
        <v>-12752</v>
      </c>
      <c r="C10" s="5" t="n">
        <v>51642</v>
      </c>
    </row>
    <row r="11" spans="1:3">
      <c r="A11" s="4" t="s">
        <v>129</v>
      </c>
      <c r="B11" s="5" t="n">
        <v>-656</v>
      </c>
      <c r="C11" s="5" t="n">
        <v>-677</v>
      </c>
    </row>
    <row r="12" spans="1:3">
      <c r="A12" s="3" t="s">
        <v>130</v>
      </c>
    </row>
    <row r="13" spans="1:3">
      <c r="A13" s="4" t="s">
        <v>32</v>
      </c>
      <c r="B13" s="5" t="n">
        <v>-98712</v>
      </c>
      <c r="C13" s="5" t="n">
        <v>10835</v>
      </c>
    </row>
    <row r="14" spans="1:3">
      <c r="A14" s="4" t="s">
        <v>33</v>
      </c>
      <c r="B14" s="5" t="n">
        <v>202013</v>
      </c>
      <c r="C14" s="5" t="n">
        <v>49196</v>
      </c>
    </row>
    <row r="15" spans="1:3">
      <c r="A15" s="4" t="s">
        <v>34</v>
      </c>
      <c r="B15" s="5" t="n">
        <v>4697</v>
      </c>
      <c r="C15" s="5" t="n">
        <v>-7647</v>
      </c>
    </row>
    <row r="16" spans="1:3">
      <c r="A16" s="4" t="s">
        <v>131</v>
      </c>
      <c r="B16" s="5" t="n">
        <v>-11935</v>
      </c>
      <c r="C16" s="5" t="n">
        <v>-83437</v>
      </c>
    </row>
    <row r="17" spans="1:3">
      <c r="A17" s="4" t="s">
        <v>42</v>
      </c>
      <c r="B17" s="5" t="n">
        <v>91299</v>
      </c>
      <c r="C17" s="5" t="n">
        <v>67164</v>
      </c>
    </row>
    <row r="18" spans="1:3">
      <c r="A18" s="4" t="s">
        <v>44</v>
      </c>
      <c r="B18" s="5" t="n">
        <v>26420</v>
      </c>
      <c r="C18" s="5" t="n">
        <v>-40362</v>
      </c>
    </row>
    <row r="19" spans="1:3">
      <c r="A19" s="4" t="s">
        <v>47</v>
      </c>
      <c r="B19" s="5" t="n">
        <v>-27649</v>
      </c>
      <c r="C19" s="5" t="n">
        <v>0</v>
      </c>
    </row>
    <row r="20" spans="1:3">
      <c r="A20" s="4" t="s">
        <v>45</v>
      </c>
      <c r="B20" s="5" t="n">
        <v>36834</v>
      </c>
      <c r="C20" s="5" t="n">
        <v>31691</v>
      </c>
    </row>
    <row r="21" spans="1:3">
      <c r="A21" s="4" t="s">
        <v>46</v>
      </c>
      <c r="B21" s="5" t="n">
        <v>10</v>
      </c>
      <c r="C21" s="5" t="n">
        <v>2234</v>
      </c>
    </row>
    <row r="22" spans="1:3">
      <c r="A22" s="4" t="s">
        <v>132</v>
      </c>
      <c r="B22" s="5" t="n">
        <v>197817</v>
      </c>
      <c r="C22" s="5" t="n">
        <v>239654</v>
      </c>
    </row>
    <row r="23" spans="1:3">
      <c r="A23" s="3" t="s">
        <v>133</v>
      </c>
    </row>
    <row r="24" spans="1:3">
      <c r="A24" s="4" t="s">
        <v>134</v>
      </c>
      <c r="B24" s="5" t="n">
        <v>-174388</v>
      </c>
      <c r="C24" s="5" t="n">
        <v>-151244</v>
      </c>
    </row>
    <row r="25" spans="1:3">
      <c r="A25" s="4" t="s">
        <v>135</v>
      </c>
      <c r="B25" s="5" t="n">
        <v>-174388</v>
      </c>
      <c r="C25" s="5" t="n">
        <v>-151244</v>
      </c>
    </row>
    <row r="26" spans="1:3">
      <c r="A26" s="3" t="s">
        <v>136</v>
      </c>
    </row>
    <row r="27" spans="1:3">
      <c r="A27" s="4" t="s">
        <v>137</v>
      </c>
      <c r="B27" s="5" t="n">
        <v>82330</v>
      </c>
      <c r="C27" s="5" t="n">
        <v>-12776</v>
      </c>
    </row>
    <row r="28" spans="1:3">
      <c r="A28" s="4" t="s">
        <v>138</v>
      </c>
      <c r="B28" s="5" t="n">
        <v>-5440</v>
      </c>
      <c r="C28" s="5" t="n">
        <v>20471</v>
      </c>
    </row>
    <row r="29" spans="1:3">
      <c r="A29" s="4" t="s">
        <v>139</v>
      </c>
      <c r="B29" s="5" t="n">
        <v>75000</v>
      </c>
      <c r="C29" s="5" t="n">
        <v>0</v>
      </c>
    </row>
    <row r="30" spans="1:3">
      <c r="A30" s="4" t="s">
        <v>140</v>
      </c>
      <c r="B30" s="5" t="n">
        <v>-75000</v>
      </c>
      <c r="C30" s="5" t="n">
        <v>0</v>
      </c>
    </row>
    <row r="31" spans="1:3">
      <c r="A31" s="4" t="s">
        <v>141</v>
      </c>
      <c r="B31" s="5" t="n">
        <v>0</v>
      </c>
      <c r="C31" s="5" t="n">
        <v>24827</v>
      </c>
    </row>
    <row r="32" spans="1:3">
      <c r="A32" s="4" t="s">
        <v>142</v>
      </c>
      <c r="B32" s="5" t="n">
        <v>-1556</v>
      </c>
      <c r="C32" s="5" t="n">
        <v>0</v>
      </c>
    </row>
    <row r="33" spans="1:3">
      <c r="A33" s="4" t="s">
        <v>143</v>
      </c>
      <c r="B33" s="5" t="n">
        <v>-110872</v>
      </c>
      <c r="C33" s="5" t="n">
        <v>-106439</v>
      </c>
    </row>
    <row r="34" spans="1:3">
      <c r="A34" s="4" t="s">
        <v>144</v>
      </c>
      <c r="B34" s="5" t="n">
        <v>-35538</v>
      </c>
      <c r="C34" s="5" t="n">
        <v>-73917</v>
      </c>
    </row>
    <row r="35" spans="1:3">
      <c r="A35" s="4" t="s">
        <v>145</v>
      </c>
      <c r="B35" s="5" t="n">
        <v>-12109</v>
      </c>
      <c r="C35" s="5" t="n">
        <v>14493</v>
      </c>
    </row>
    <row r="36" spans="1:3">
      <c r="A36" s="4" t="s">
        <v>146</v>
      </c>
      <c r="B36" s="5" t="n">
        <v>91332</v>
      </c>
      <c r="C36" s="5" t="n">
        <v>73331</v>
      </c>
    </row>
    <row r="37" spans="1:3">
      <c r="A37" s="4" t="s">
        <v>147</v>
      </c>
      <c r="B37" s="5" t="n">
        <v>79223</v>
      </c>
      <c r="C37" s="5" t="n">
        <v>87824</v>
      </c>
    </row>
    <row r="38" spans="1:3">
      <c r="A38" s="3" t="s">
        <v>148</v>
      </c>
    </row>
    <row r="39" spans="1:3">
      <c r="A39" s="4" t="s">
        <v>149</v>
      </c>
      <c r="B39" s="7" t="n">
        <v>175000</v>
      </c>
      <c r="C39" s="7" t="n">
        <v>1687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8</v>
      </c>
      <c r="B1" s="2" t="s">
        <v>1</v>
      </c>
    </row>
    <row r="2" spans="1:2">
      <c r="B2" s="2" t="s">
        <v>2</v>
      </c>
    </row>
    <row r="3" spans="1:2">
      <c r="A3" s="3" t="s">
        <v>115</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07:31:36Z</dcterms:created>
  <dcterms:modified xmlns:dcterms="http://purl.org/dc/terms/" xmlns:xsi="http://www.w3.org/2001/XMLSchema-instance" xsi:type="dcterms:W3CDTF">2018-08-14T07:31:36Z</dcterms:modified>
</cp:coreProperties>
</file>